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Other Comprehensive Income and " sheetId="12" state="visible" r:id="rId12"/>
    <sheet xmlns:r="http://schemas.openxmlformats.org/officeDocument/2006/relationships" name="Related Party Transactions" sheetId="13" state="visible" r:id="rId13"/>
    <sheet xmlns:r="http://schemas.openxmlformats.org/officeDocument/2006/relationships" name="Major Customers" sheetId="14" state="visible" r:id="rId14"/>
    <sheet xmlns:r="http://schemas.openxmlformats.org/officeDocument/2006/relationships" name="Convertible Note Receivable - R" sheetId="15" state="visible" r:id="rId15"/>
    <sheet xmlns:r="http://schemas.openxmlformats.org/officeDocument/2006/relationships" name="Other Current Assets" sheetId="16" state="visible" r:id="rId16"/>
    <sheet xmlns:r="http://schemas.openxmlformats.org/officeDocument/2006/relationships" name="Revenues in Excess of Billings "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Long Term Investment" sheetId="20" state="visible" r:id="rId20"/>
    <sheet xmlns:r="http://schemas.openxmlformats.org/officeDocument/2006/relationships" name="Intangible Assets" sheetId="21" state="visible" r:id="rId21"/>
    <sheet xmlns:r="http://schemas.openxmlformats.org/officeDocument/2006/relationships" name="Accounts Payable and Accrued Ex" sheetId="22" state="visible" r:id="rId22"/>
    <sheet xmlns:r="http://schemas.openxmlformats.org/officeDocument/2006/relationships" name="Debts" sheetId="23" state="visible" r:id="rId23"/>
    <sheet xmlns:r="http://schemas.openxmlformats.org/officeDocument/2006/relationships" name="Stockholders' Equity" sheetId="24" state="visible" r:id="rId24"/>
    <sheet xmlns:r="http://schemas.openxmlformats.org/officeDocument/2006/relationships" name="Incentive and Non-statutory Sto" sheetId="25" state="visible" r:id="rId25"/>
    <sheet xmlns:r="http://schemas.openxmlformats.org/officeDocument/2006/relationships" name="Contingencies" sheetId="26" state="visible" r:id="rId26"/>
    <sheet xmlns:r="http://schemas.openxmlformats.org/officeDocument/2006/relationships" name="Operating Segments" sheetId="27" state="visible" r:id="rId27"/>
    <sheet xmlns:r="http://schemas.openxmlformats.org/officeDocument/2006/relationships" name="Non-Controlling Interest in Sub" sheetId="28" state="visible" r:id="rId28"/>
    <sheet xmlns:r="http://schemas.openxmlformats.org/officeDocument/2006/relationships" name="Accounting Policies (Policies)" sheetId="29" state="visible" r:id="rId29"/>
    <sheet xmlns:r="http://schemas.openxmlformats.org/officeDocument/2006/relationships" name="Basis of Presentation and Pri_2" sheetId="30" state="visible" r:id="rId30"/>
    <sheet xmlns:r="http://schemas.openxmlformats.org/officeDocument/2006/relationships" name="Accounting Policies (Tables)"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Convertible Note Receivable -_2" sheetId="34" state="visible" r:id="rId34"/>
    <sheet xmlns:r="http://schemas.openxmlformats.org/officeDocument/2006/relationships" name="Other Current Assets (Tables)" sheetId="35" state="visible" r:id="rId35"/>
    <sheet xmlns:r="http://schemas.openxmlformats.org/officeDocument/2006/relationships" name="Revenues in Excess of Billing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Long Term Investment (Tables)" sheetId="39" state="visible" r:id="rId39"/>
    <sheet xmlns:r="http://schemas.openxmlformats.org/officeDocument/2006/relationships" name="Intangible Assets (Tables)" sheetId="40" state="visible" r:id="rId40"/>
    <sheet xmlns:r="http://schemas.openxmlformats.org/officeDocument/2006/relationships" name="Accounts Payable and Accrued _2" sheetId="41" state="visible" r:id="rId41"/>
    <sheet xmlns:r="http://schemas.openxmlformats.org/officeDocument/2006/relationships" name="Debts (Tables)" sheetId="42" state="visible" r:id="rId42"/>
    <sheet xmlns:r="http://schemas.openxmlformats.org/officeDocument/2006/relationships" name="Incentive and Non-Statutory S_2" sheetId="43" state="visible" r:id="rId43"/>
    <sheet xmlns:r="http://schemas.openxmlformats.org/officeDocument/2006/relationships" name="Operating Segments (Tables)" sheetId="44" state="visible" r:id="rId44"/>
    <sheet xmlns:r="http://schemas.openxmlformats.org/officeDocument/2006/relationships" name="Non-Controlling Interest in S_2" sheetId="45" state="visible" r:id="rId45"/>
    <sheet xmlns:r="http://schemas.openxmlformats.org/officeDocument/2006/relationships" name="Basis of Presentation and Pri_3" sheetId="46" state="visible" r:id="rId46"/>
    <sheet xmlns:r="http://schemas.openxmlformats.org/officeDocument/2006/relationships" name="Accounting Policies (Details Na" sheetId="47" state="visible" r:id="rId47"/>
    <sheet xmlns:r="http://schemas.openxmlformats.org/officeDocument/2006/relationships" name="Accounting Policies - Schedule " sheetId="48" state="visible" r:id="rId48"/>
    <sheet xmlns:r="http://schemas.openxmlformats.org/officeDocument/2006/relationships" name="Accounting Policies - Schedul_2" sheetId="49" state="visible" r:id="rId49"/>
    <sheet xmlns:r="http://schemas.openxmlformats.org/officeDocument/2006/relationships" name="Revenue Recognition (Details Na" sheetId="50" state="visible" r:id="rId50"/>
    <sheet xmlns:r="http://schemas.openxmlformats.org/officeDocument/2006/relationships" name="Revenue Recognition - Schedule " sheetId="51" state="visible" r:id="rId51"/>
    <sheet xmlns:r="http://schemas.openxmlformats.org/officeDocument/2006/relationships" name="Revenue Recognition - Schedul_2"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Other Comprehensive Income an_2" sheetId="55" state="visible" r:id="rId55"/>
    <sheet xmlns:r="http://schemas.openxmlformats.org/officeDocument/2006/relationships" name="Related Party Transactions (Det" sheetId="56" state="visible" r:id="rId56"/>
    <sheet xmlns:r="http://schemas.openxmlformats.org/officeDocument/2006/relationships" name="Major Customers (Details Narrat" sheetId="57" state="visible" r:id="rId57"/>
    <sheet xmlns:r="http://schemas.openxmlformats.org/officeDocument/2006/relationships" name="Convertible Note Receivable -_3" sheetId="58" state="visible" r:id="rId58"/>
    <sheet xmlns:r="http://schemas.openxmlformats.org/officeDocument/2006/relationships" name="Convertible Note Receivable -_4" sheetId="59" state="visible" r:id="rId59"/>
    <sheet xmlns:r="http://schemas.openxmlformats.org/officeDocument/2006/relationships" name="Other Current Assets - Schedule" sheetId="60" state="visible" r:id="rId60"/>
    <sheet xmlns:r="http://schemas.openxmlformats.org/officeDocument/2006/relationships" name="Revenues in Excess of Billing_3" sheetId="61" state="visible" r:id="rId61"/>
    <sheet xmlns:r="http://schemas.openxmlformats.org/officeDocument/2006/relationships" name="Revenues in Excess of Billing_4" sheetId="62" state="visible" r:id="rId62"/>
    <sheet xmlns:r="http://schemas.openxmlformats.org/officeDocument/2006/relationships" name="Property and Equipment (Details" sheetId="63" state="visible" r:id="rId63"/>
    <sheet xmlns:r="http://schemas.openxmlformats.org/officeDocument/2006/relationships" name="Property and Equipment - Schedu" sheetId="64" state="visible" r:id="rId64"/>
    <sheet xmlns:r="http://schemas.openxmlformats.org/officeDocument/2006/relationships" name="Property and Equipment - Summar" sheetId="65" state="visible" r:id="rId65"/>
    <sheet xmlns:r="http://schemas.openxmlformats.org/officeDocument/2006/relationships" name="Property and Equipment - Sche_2" sheetId="66" state="visible" r:id="rId66"/>
    <sheet xmlns:r="http://schemas.openxmlformats.org/officeDocument/2006/relationships" name="Leases (Details Narrative)" sheetId="67" state="visible" r:id="rId67"/>
    <sheet xmlns:r="http://schemas.openxmlformats.org/officeDocument/2006/relationships" name="Leases - Schedule of Balance Sh" sheetId="68" state="visible" r:id="rId68"/>
    <sheet xmlns:r="http://schemas.openxmlformats.org/officeDocument/2006/relationships" name="Leases - Schedule of Components" sheetId="69" state="visible" r:id="rId69"/>
    <sheet xmlns:r="http://schemas.openxmlformats.org/officeDocument/2006/relationships" name="Leases - Schedule of Lease Term" sheetId="70" state="visible" r:id="rId70"/>
    <sheet xmlns:r="http://schemas.openxmlformats.org/officeDocument/2006/relationships" name="Leases - Schedule of Supplement" sheetId="71" state="visible" r:id="rId71"/>
    <sheet xmlns:r="http://schemas.openxmlformats.org/officeDocument/2006/relationships" name="Leases - Schedule of Maturities" sheetId="72" state="visible" r:id="rId72"/>
    <sheet xmlns:r="http://schemas.openxmlformats.org/officeDocument/2006/relationships" name="Leases - Schedule of Future Min" sheetId="73" state="visible" r:id="rId73"/>
    <sheet xmlns:r="http://schemas.openxmlformats.org/officeDocument/2006/relationships" name="Long Term Investment (Details N" sheetId="74" state="visible" r:id="rId74"/>
    <sheet xmlns:r="http://schemas.openxmlformats.org/officeDocument/2006/relationships" name="Long Term Investment - Schedule" sheetId="75" state="visible" r:id="rId75"/>
    <sheet xmlns:r="http://schemas.openxmlformats.org/officeDocument/2006/relationships" name="Intangible Assets (Details Narr" sheetId="76" state="visible" r:id="rId76"/>
    <sheet xmlns:r="http://schemas.openxmlformats.org/officeDocument/2006/relationships" name="Intangible Assets - Schedule of" sheetId="77" state="visible" r:id="rId77"/>
    <sheet xmlns:r="http://schemas.openxmlformats.org/officeDocument/2006/relationships" name="Intangible Assets - Summary of " sheetId="78" state="visible" r:id="rId78"/>
    <sheet xmlns:r="http://schemas.openxmlformats.org/officeDocument/2006/relationships" name="Accounts Payable and Accrued _3" sheetId="79" state="visible" r:id="rId79"/>
    <sheet xmlns:r="http://schemas.openxmlformats.org/officeDocument/2006/relationships" name="Debts - Schedule of Components " sheetId="80" state="visible" r:id="rId80"/>
    <sheet xmlns:r="http://schemas.openxmlformats.org/officeDocument/2006/relationships" name="Debts - Schedule of Component_2" sheetId="81" state="visible" r:id="rId81"/>
    <sheet xmlns:r="http://schemas.openxmlformats.org/officeDocument/2006/relationships" name="Debts - Schedule of Aggregate M" sheetId="82" state="visible" r:id="rId82"/>
    <sheet xmlns:r="http://schemas.openxmlformats.org/officeDocument/2006/relationships" name="Stockholders' Equity (Details N" sheetId="83" state="visible" r:id="rId83"/>
    <sheet xmlns:r="http://schemas.openxmlformats.org/officeDocument/2006/relationships" name="Incentive and Non-Statutory S_3" sheetId="84" state="visible" r:id="rId84"/>
    <sheet xmlns:r="http://schemas.openxmlformats.org/officeDocument/2006/relationships" name="Incentive and Non-Statutory S_4" sheetId="85" state="visible" r:id="rId85"/>
    <sheet xmlns:r="http://schemas.openxmlformats.org/officeDocument/2006/relationships" name="Incentive and Non-Statutory S_5" sheetId="86" state="visible" r:id="rId86"/>
    <sheet xmlns:r="http://schemas.openxmlformats.org/officeDocument/2006/relationships" name="Incentive and Non-Statutory S_6" sheetId="87" state="visible" r:id="rId87"/>
    <sheet xmlns:r="http://schemas.openxmlformats.org/officeDocument/2006/relationships" name="Operating Segments (Details Nar" sheetId="88" state="visible" r:id="rId88"/>
    <sheet xmlns:r="http://schemas.openxmlformats.org/officeDocument/2006/relationships" name="Operating Segments - Summary of" sheetId="89" state="visible" r:id="rId89"/>
    <sheet xmlns:r="http://schemas.openxmlformats.org/officeDocument/2006/relationships" name="Operating Segments - Summary _2" sheetId="90" state="visible" r:id="rId90"/>
    <sheet xmlns:r="http://schemas.openxmlformats.org/officeDocument/2006/relationships" name="Operating Segments - Summary _3" sheetId="91" state="visible" r:id="rId91"/>
    <sheet xmlns:r="http://schemas.openxmlformats.org/officeDocument/2006/relationships" name="Operating Segments - Summary _4" sheetId="92" state="visible" r:id="rId92"/>
    <sheet xmlns:r="http://schemas.openxmlformats.org/officeDocument/2006/relationships" name="Non-Controlling Interest in S_3" sheetId="93" state="visible" r:id="rId93"/>
    <sheet xmlns:r="http://schemas.openxmlformats.org/officeDocument/2006/relationships" name="Non-Controlling Interest in S_4" sheetId="94" state="visible" r:id="rId94"/>
  </sheets>
  <definedNames/>
  <calcPr calcId="124519" fullCalcOnLoad="1"/>
</workbook>
</file>

<file path=xl/sharedStrings.xml><?xml version="1.0" encoding="utf-8"?>
<sst xmlns="http://schemas.openxmlformats.org/spreadsheetml/2006/main" uniqueCount="771">
  <si>
    <t>Document and Entity Information - shares</t>
  </si>
  <si>
    <t>6 Months Ended</t>
  </si>
  <si>
    <t>Dec. 31, 2019</t>
  </si>
  <si>
    <t>Feb. 07, 2020</t>
  </si>
  <si>
    <t>Document and Entity Information [Abstract]</t>
  </si>
  <si>
    <t>Entity Registrant Name</t>
  </si>
  <si>
    <t>NETSOL TECHNOLOGIES INC</t>
  </si>
  <si>
    <t>Entity Central Index Key</t>
  </si>
  <si>
    <t>0001039280</t>
  </si>
  <si>
    <t>Document Type</t>
  </si>
  <si>
    <t>10-Q</t>
  </si>
  <si>
    <t>Document Period End Date</t>
  </si>
  <si>
    <t>Dec. 31,
		2019</t>
  </si>
  <si>
    <t>Amendment Flag</t>
  </si>
  <si>
    <t>false</t>
  </si>
  <si>
    <t>Current Fiscal Year End Date</t>
  </si>
  <si>
    <t>--06-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Condensed Consolidated Balance Sheets (Unaudited) - USD ($)</t>
  </si>
  <si>
    <t>Jun. 30, 2019</t>
  </si>
  <si>
    <t>Current assets:</t>
  </si>
  <si>
    <t>Cash and cash equivalents</t>
  </si>
  <si>
    <t>Accounts receivable, net of allowance of $351,431 and $192,786</t>
  </si>
  <si>
    <t>Accounts receivable, net of allowance of $0 and $166,075 - related party</t>
  </si>
  <si>
    <t>Revenues in excess of billings, net of allowance of $205,006 and $194,684</t>
  </si>
  <si>
    <t>Revenues in excess of billings - related party</t>
  </si>
  <si>
    <t>Convertible note receivable - related party</t>
  </si>
  <si>
    <t>Other current assets</t>
  </si>
  <si>
    <t>Total current assets</t>
  </si>
  <si>
    <t>Revenues in excess of billings, net - long term</t>
  </si>
  <si>
    <t>Property and equipment, net</t>
  </si>
  <si>
    <t>Right of use of assets - operating leases</t>
  </si>
  <si>
    <t xml:space="preserve"> </t>
  </si>
  <si>
    <t>Long term investment</t>
  </si>
  <si>
    <t>Other assets</t>
  </si>
  <si>
    <t>Intangible assets, net</t>
  </si>
  <si>
    <t>Goodwill</t>
  </si>
  <si>
    <t>Total assets</t>
  </si>
  <si>
    <t>Current liabilities:</t>
  </si>
  <si>
    <t>Accounts payable and accrued expenses</t>
  </si>
  <si>
    <t>Current portion of loans and obligations under finance leases</t>
  </si>
  <si>
    <t>Current portion of operating lease obligations</t>
  </si>
  <si>
    <t>Unearned revenues</t>
  </si>
  <si>
    <t>Common stock to be issued</t>
  </si>
  <si>
    <t>Total current liabilities</t>
  </si>
  <si>
    <t>Loans and obligations under finance leases; less current maturities</t>
  </si>
  <si>
    <t>Operating lease obligations; less current maturities</t>
  </si>
  <si>
    <t>Total liabilities</t>
  </si>
  <si>
    <t>Commitments and contingencies</t>
  </si>
  <si>
    <t>Stockholders' equity:</t>
  </si>
  <si>
    <t>Preferred stock, $.01 par value; 500,000 shares authorized;</t>
  </si>
  <si>
    <t>Common stock, $.01 par value; 14,500,000 shares authorized; 12,000,566 shares issued and 11,753,063 outstanding as of December 31, 2019 and 11,911,742 shares issued and 11,664,239 outstanding as of June 30, 2019</t>
  </si>
  <si>
    <t>Additional paid-in-capital</t>
  </si>
  <si>
    <t>Treasury stock (At cost, 247,503 shares and 247,503 shares as of December 31, 2019 and June 30, 2019, respectively)</t>
  </si>
  <si>
    <t>Accumulated deficit</t>
  </si>
  <si>
    <t>Other comprehensive loss</t>
  </si>
  <si>
    <t>Total NetSol stockholders' equity</t>
  </si>
  <si>
    <t>Non-controlling interest</t>
  </si>
  <si>
    <t>Total stockholders' equity</t>
  </si>
  <si>
    <t>Total liabilities and stockholders' equity</t>
  </si>
  <si>
    <t>Condensed Consolidated Balance Sheets (Unaudited) (Parenthetical) - USD ($)</t>
  </si>
  <si>
    <t>Statement of Financial Position [Abstract]</t>
  </si>
  <si>
    <t>Accounts receivable, allowance</t>
  </si>
  <si>
    <t>Accounts receivable related party, allowance</t>
  </si>
  <si>
    <t>Revenues in excess of billings, allowance</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Dec. 31, 2018</t>
  </si>
  <si>
    <t>Net Revenues:</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Income from operations</t>
  </si>
  <si>
    <t>Other income and (expenses)</t>
  </si>
  <si>
    <t>Gain (loss) on sale of assets</t>
  </si>
  <si>
    <t>Interest expense</t>
  </si>
  <si>
    <t>Interest income</t>
  </si>
  <si>
    <t>Gain (loss) on foreign currency exchange transactions</t>
  </si>
  <si>
    <t>Share of net loss from equity investment</t>
  </si>
  <si>
    <t>Other income</t>
  </si>
  <si>
    <t>Total other income (expenses)</t>
  </si>
  <si>
    <t>Net income (loss) before income taxes</t>
  </si>
  <si>
    <t>Income tax provision</t>
  </si>
  <si>
    <t>Net income (loss)</t>
  </si>
  <si>
    <t>Net income (loss) attributable to NetSol</t>
  </si>
  <si>
    <t>Net income (loss) per share:</t>
  </si>
  <si>
    <t>Basic</t>
  </si>
  <si>
    <t>Diluted</t>
  </si>
  <si>
    <t>Weighted average number of shares outstanding</t>
  </si>
  <si>
    <t>License Fees [Member]</t>
  </si>
  <si>
    <t>Maintenance Fees [Member]</t>
  </si>
  <si>
    <t>Services [Member]</t>
  </si>
  <si>
    <t>Services - Related Party [Member]</t>
  </si>
  <si>
    <t>Condensed Consolidated Statements of Comprehensive Income (Loss) (Unaudited) - USD ($)</t>
  </si>
  <si>
    <t>Statement of Comprehensive Income [Abstract]</t>
  </si>
  <si>
    <t>Other comprehensive income (loss):</t>
  </si>
  <si>
    <t>Translation adjustment</t>
  </si>
  <si>
    <t>Translation adjustment attributable to non-controlling interest</t>
  </si>
  <si>
    <t>Net translation adjustment</t>
  </si>
  <si>
    <t>Comprehensive income (loss) attributable to NetSol</t>
  </si>
  <si>
    <t>Condensed Consolidated Statement of Stockholders' Equity (Unaudited) - USD ($)</t>
  </si>
  <si>
    <t>Common Stock [Member]</t>
  </si>
  <si>
    <t>Additional Paid-in Capital [Member]</t>
  </si>
  <si>
    <t>Treasury Shares [Member]</t>
  </si>
  <si>
    <t>Accumulated Deficit [Member]</t>
  </si>
  <si>
    <t>Stock Subscriptions Receivable [Member]</t>
  </si>
  <si>
    <t>Other Comprehensive Loss [Member]</t>
  </si>
  <si>
    <t>Non Controlling Interest [Member]</t>
  </si>
  <si>
    <t>Total</t>
  </si>
  <si>
    <t>Balance at Jun. 30, 2018</t>
  </si>
  <si>
    <t>Balance, shares at Jun. 30, 2018</t>
  </si>
  <si>
    <t>Adjustment in retained earnings on adoption of ASC 606</t>
  </si>
  <si>
    <t>Exercise of subsidiary common stock options</t>
  </si>
  <si>
    <t>Common stock issued for: Services</t>
  </si>
  <si>
    <t>Common stock issued for: Services, shares</t>
  </si>
  <si>
    <t>Foreign currency translation adjustment</t>
  </si>
  <si>
    <t>Balance at Sep. 30, 2018</t>
  </si>
  <si>
    <t>Balance, shares at Sep. 30, 2018</t>
  </si>
  <si>
    <t>Balance at Dec. 31, 2018</t>
  </si>
  <si>
    <t>Balance, shares at Dec. 31, 2018</t>
  </si>
  <si>
    <t>Exercise of common stock options</t>
  </si>
  <si>
    <t>Exercise of common stock options, shares</t>
  </si>
  <si>
    <t>Dividend to non-controlling interest</t>
  </si>
  <si>
    <t>Balance at Jun. 30, 2019</t>
  </si>
  <si>
    <t>Balance, shares at Jun. 30, 2019</t>
  </si>
  <si>
    <t>Balance at Sep. 30, 2019</t>
  </si>
  <si>
    <t>Balance, shares at Sep. 30, 2019</t>
  </si>
  <si>
    <t>Balance at Dec. 31, 2019</t>
  </si>
  <si>
    <t>Balance, shares at Dec. 31, 2019</t>
  </si>
  <si>
    <t>Condensed Consolidated Statements of Cash Flows (Unaudited) - USD ($)</t>
  </si>
  <si>
    <t>Cash flows from operating activities:</t>
  </si>
  <si>
    <t>Adjustments to reconcile net income (loss) to net cash provided by operating activities:</t>
  </si>
  <si>
    <t>Provision for bad debts</t>
  </si>
  <si>
    <t>Share of net loss from investment under equity method</t>
  </si>
  <si>
    <t>Gain on sale of assets</t>
  </si>
  <si>
    <t>Stock based compensation</t>
  </si>
  <si>
    <t>Changes in operating assets and liabilities:</t>
  </si>
  <si>
    <t>Accounts receivable</t>
  </si>
  <si>
    <t>Accounts receivable - related party</t>
  </si>
  <si>
    <t>Revenues in excess of billing</t>
  </si>
  <si>
    <t>Revenues in excess of billing - related party</t>
  </si>
  <si>
    <t>Unearned revenue</t>
  </si>
  <si>
    <t>Net cash provided by operating activities</t>
  </si>
  <si>
    <t>Cash flows from investing activities:</t>
  </si>
  <si>
    <t>Purchases of property and equipment</t>
  </si>
  <si>
    <t>Sales of property and equipment</t>
  </si>
  <si>
    <t>Net cash used in investing activities</t>
  </si>
  <si>
    <t>Cash flows from financing activities:</t>
  </si>
  <si>
    <t>Proceeds from the exercise of stock options and warrants</t>
  </si>
  <si>
    <t>Proceeds from exercise of subsidiary options</t>
  </si>
  <si>
    <t>Dividend paid by subsidiary to non-controlling interest</t>
  </si>
  <si>
    <t>Proceeds from bank loans</t>
  </si>
  <si>
    <t>Payments on finance lease obligations and loans - net</t>
  </si>
  <si>
    <t>Net cash provided by (used in) financing activities</t>
  </si>
  <si>
    <t>Effect of exchange rate changes</t>
  </si>
  <si>
    <t>Net increase (decrease) in cash and cash equivalents</t>
  </si>
  <si>
    <t>Cash and cash equivalents at beginning of the period</t>
  </si>
  <si>
    <t>Cash and cash equivalents at end of period</t>
  </si>
  <si>
    <t>SUPPLEMENTAL DISCLOSURES:</t>
  </si>
  <si>
    <t>Interest</t>
  </si>
  <si>
    <t>Taxes</t>
  </si>
  <si>
    <t>NON-CASH INVESTING AND FINANCING ACTIVITIES:</t>
  </si>
  <si>
    <t>Assets acquired under finance lease</t>
  </si>
  <si>
    <t>Assets recognized under operating lease</t>
  </si>
  <si>
    <t>Basis of Presentation and Principles of Consolidation</t>
  </si>
  <si>
    <t>Organization, Consolidation and Presentation of Financial Statements [Abstract]</t>
  </si>
  <si>
    <t xml:space="preserve">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9. The Company follows
the same accounting policies in preparation of interim reports. Results of operations for the interim periods are not indicative
of annual results. The accompanying condensed consolidated financial
statements include the accounts of NetSol Technologies, Inc. and subsidiaries (collectively, the “Company”) as follows: Wholly owned Subsidiaries NetSol Technologies Americas, Inc.
(“NTA”) OTOZ, Inc. (“OTOZ”) NetSol Connect (Private), Ltd. (“Connect”) NetSol Technologies Australia Pty
Ltd. (“Australia”) NetSol Technologies Europe Limited
(“NTE”) NTPK (Thailand) Co. Limited (“NTPK
Thailand”) NetSol Technologies (Beijing) Co.
Ltd. (“NetSol Beijing”) Ascent Europe Ltd. (“AEL”) Virtual Lease Services Holdings Limited
(“VLSH”) Virtual Lease Services Limited (“VLS”) Virtual Lease Services (Ireland)
Limited (“VLSIL”) Majority-owned Subsidiaries NetSol Technologies, Ltd. (“NetSol
PK”) NetSol Innovation (Private) Limited
(“NetSol Innovation”) NetSol Technologies Thailand Limited
(“NetSol Thai”) For comparative purposes, prior year’s
condensed consolidated financial statements have been reclassified to conform to report classifications of the current period.
Below is the table of reclassified amounts:
For the Three Months Ended For the Six Months Ended
December 31, 2018 December 31, 2018
Originally reported Reclassified Originally reported Reclassified
REVENUES
License fees $ 4,817,569 $ 4,817,569 $ 10,773,682 $ 10,773,682
Maintenance fees 3,534,693 3,661,723 7,173,020 7,401,399
Services 8,237,334 8,348,843 14,655,968 14,819,468
Maintenance fees - related party 127,030 - 228,379 -
Services - related party 286,001 174,492 568,123 404,623
Total net revenues $ 17,002,627 $ 17,002,627 $ 33,399,172 $ 33,399,172 </t>
  </si>
  <si>
    <t>Accounting Policies</t>
  </si>
  <si>
    <t>Accounting Policies [Abstract]</t>
  </si>
  <si>
    <t>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December 31, 2019, and
June 30, 2019, the Company had uninsured deposits related to cash deposits in accounts maintained within foreign entities of approximately
$20,260,523 and $16,124,339,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s assets that were measured
at fair value on a recurring basis as of December 31, 2019, were as follows:
Level 1 Level 2 Level 3 Total Assets
Revenues in excess of billing - long term $ - $ - $ 1,291,025 $ 1,291,025
Total $ - $ - $ 1,291,025 $ 1,291,025 The Company’s financial assets that were
measured at fair value on a recurring basis as of June 30, 2019, were as follows:
Level 1 Level 2 Level 3 Total Assets
Revenues in excess of billing - long term $ - $ - $ 1,281,492 $ 1,281,492
Total $ - $ - $ 1,281,492 $ 1,281,492 The reconciliation from June 30, 2019 to December
31, 2019 is as follows:
Revenues in excess of billing - long term Fair value discount Total
Balance at June 30, 2019 $ 1,380,631 $ (99,139 ) $ 1,281,492
Amortization during the period - 27,681 27,681
Effect of Translation Adjustment (19,808 ) 1,660 (18,148 )
Balance at December 31, 2019 $ 1,360,823 $ (69,798 ) $ 1,291,025 Management analyzes all financial instruments
with features of both liabilities and equity under ASC 480, “Distinguishing Liabilities from Equity” “Derivatives and Hedging.” New Accounting Pronouncements Recent Accounting Standards Adopted by the
Company: In February 2016, the Financial Accounting
Standards Board (“FASB”) issued Accounting Standards Update (“ASU”) No. 2016-02, Leases (Topic 842). This
pronouncement requires lessees to recognize a liability for lease obligations, which represents the discounted obligation to make
future lease payments, and a corresponding right-of-use (“ROU”) asset on the balance sheet. The Company adopted ASU
2016-02, along with related clarifications and improvements, as of July 1, 2019, using the modified retrospective approach, which
allows the Company to apply ASC 840, Leases, in the comparative periods presented in the year of adoption. Accordingly, the comparative
periods and disclosures have not been restated. The Company elected the package of practical
expedients to not reassess:
● whether a contract is or contains a lease
● lease classification
● initial direct costs Additionally, the Company adopted the policy
election to not recognize ROU assets and lease liabilities for short-term leases for all asset classes. Adoption of the new standard resulted in the
recording of a non-cash transitional adjustment to ROU assets and lease liabilities of approximately $3,011,814 and $3,091,236,
respectively, as of July 1, 2019. The difference between the ROU assets and lease liabilities represented existing deferred rent
expense and prepaid rent that were derecognized and adjusted ROU assets in the Condensed Consolidated Balance Sheets. The adoption
of ASU 2016-02 did not materially impact the results of operations or cash flows. Accounting Standards Recently Issued but
Not Yet Adopted by the Company: In January 2017, the FASB issued ASU 2017-04,
Simplifying the Test for Goodwill Impair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ll other newly issued accounting pronouncements
not yet effective have been deemed either immaterial or not applicable.</t>
  </si>
  <si>
    <t>Revenue Recognition</t>
  </si>
  <si>
    <t>Revenue Recognition and Deferred Revenue [Abstract]</t>
  </si>
  <si>
    <t>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maintenance,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and services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Software Licenses Transfer of control for software is considered
to have occurred upon delivery of the product to the customer. The Company’s typical payment terms tend to vary by region,
but its standard payment terms are within 30 days of invoice. Maintenance Revenue from support services and product updates,
referred to as maintenance revenue, is recognized ratably over the term of the maintenance period, which in most instances is one
year. Software license updates provide customers with rights to unspecified software product updates, maintenance releas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For the Three Months For the Six Months
Ended December 31, Ended December 31,
2019 2018 2019 2018
Core:
License $ 383,963 $ 4,817,569 $ 3,063,108 $ 10,773,682
Maintenance 4,965,877 3,661,723 9,357,324 7,401,399
Services 8,559,529 6,868,621 13,185,798 11,856,646
Services - related party 57,424 174,492 140,357 337,337
Total core revenue, net 13,966,793 15,522,405 25,746,587 30,369,064
Non-Core:
Services 1,723,226 1,480,222 3,515,848 2,962,822
Services - related party - - - 67,286
Total non-core revenue, net 1,723,226 1,480,222 3,515,848 3,030,108
Total net revenue $ 15,690,019 $ 17,002,627 $ 29,262,435 $ 33,399,172 Significant Judgments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maintenance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d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deferred revenue) on the Company’s Consolidated Balance Sheets. The Company records
revenues in excess of billings when the Company has transferred goods or services but does not yet have the right to consideration.
The Company records deferr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deferred revenue are as follows:
As of As of
December 31, 2019 June 30, 2019
Revenues in excess of billings $ 17,242,705 $ 16,111,366
Deferred Revenue $ 3,135,721 $ 5,977,736 During the three and six months ended December
31, 2019, the Company recognized revenue of $2,051,136 and $5,051,198, respectively, that was included in the deferred revenue
balance at the beginning of the period. All other activity in deferred revenue is due to the timing of invoicing in relation to
the timing of revenue recognition.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65,347,649 as of December 31, 2019, of which the Company estimates to recognize approximately
$13,454,230 in revenue over the next 12 months and the remainder over an estimated 5 years thereafter. Actual revenue recognition
depends in part on the timing of software modules installed at various customer sites. Accordingly, some factors that affect the
Company’s revenue, such as the availability and demand for modules within customer geographic locations, is not entirely
within the Company’s control.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Deferr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deferred revenue. Practical Expedients and Exemptions There are several practical expedients and
exemptions allowed under Topic 606 that impact timing of revenue recognition and the Company’s disclosures. Below is a list
of practical expedients applied by the Company: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ment duties and collections efforts.</t>
  </si>
  <si>
    <t>Earnings Per Share</t>
  </si>
  <si>
    <t>Earnings Per Share [Abstract]</t>
  </si>
  <si>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were as follows:
For the three months ended December 31, 2019
For the six months ended December 31, 2019
Net Income Shares Per Share Net Loss Shares Per Share
Basic income (loss) per share:
Net income (loss) available to common shareholders $ 585,975 11,724,606 $ 0.05 $ (1,241,972 ) 11,694,423 $ (0.11 )
Effect of dilutive securities
Stock options - - - - - -
Diluted income (loss) per share $ 585,975 11,724,606 $ 0.05 $ (1,241,972 ) 11,694,423 $ (0.11 )
For the three months ended December 31, 2018
For the six months ended December 31, 2018
Net Income Shares Per Share Net Income Shares Per Share
Basic income per share:
Net income available to common shareholders $ 2,855,629 11,586,507 $ 0.25 $ 3,818,218 11,542,877 $ 0.33
Effect of dilutive securities
Stock options - 5,686 - - 5,686 -
Diluted income per share $ 2,855,629 11,592,193 $ 0.25 $ 3,818,218 11,548,563 $ 0.33 The following potential dilutive shares were
excluded from the shares used to calculate diluted earnings per share as their inclusion would be anti-dilutive.
For the Three Months For the Six Months
Ended December 31, Ended December 31,
2019 2018 2019 2018
Stock Options 40,386 126,083 40,386 126,083
Share Grants 119,921 - 119,921 -
160,307 126,083 160,307 126,083 </t>
  </si>
  <si>
    <t>Other Comprehensive Income and Foreign Currency</t>
  </si>
  <si>
    <t>Other Comprehensive Income And Foreign Currency</t>
  </si>
  <si>
    <t>NOTE 5 – OTHER COMPREHENSIVE INCOME
AND FOREIGN CURRENCY The accounts of NTE, AEL, VLSH and VLS use
the British Pound; VLSIL uses the Euro; NetSol PK, Connect,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30,456,632 and $33,125,006 as of December 31, 2019 and June 30, 2019, respectively.
During the three and six months ended December 31, 2019, comprehensive income (loss) in the consolidated statements of comprehensive
income (loss) included a translation gain attributable to NetSol of $1,765,029 and $2,668,374, respectively. During the three and
six months ended December 31, 2018, comprehensive income (loss) in the consolidated statements of comprehensive income (loss) included
a translation loss attributable to NetSol of $3,797,537 and $4,060,740, respectively.</t>
  </si>
  <si>
    <t>Related Party Transactions</t>
  </si>
  <si>
    <t>Related Party Transactions [Abstract]</t>
  </si>
  <si>
    <t>NOTE 6 – RELATED PARTY TRANSACTIONS NetSol-Innovation In November 2004, the Company entered into
a joint venture with 1insurer, formerly Innovation Group,</t>
  </si>
  <si>
    <t>Major Customers</t>
  </si>
  <si>
    <t>Risks and Uncertainties [Abstract]</t>
  </si>
  <si>
    <t>NOTE 7 – MAJOR CUSTOMERS During the six months ended December 31, 2019
revenues from Daimler Financial Services (“DFS”) and BMW Financial (“BMW”) were $8,691,233 and $4,793,304
representing 29.7% and 16.4% of revenues. During the six months ended December 31, 2018, revenues from DFS and BMW were $10,563,362
and $7,353,916 representing 31.6% and 22.0% of revenues. The revenue from these customers are shown in the Asia – Pacific
segment. Accounts receivable from the DFS and BMW at
December 31, 2019, were $1,230,133 and $359,838, respectively. Accounts receivable at June 30, 2019, were $7,917,814 and $159,322,
respectively. Revenues in excess of billings at December 31, 2019 were $6,605,189 and $5,465,422, respectively. Revenues in excess
of billings at June 30, 2019, were $4,371,081 and $5,472,043, respectively. Included in this amount was $1,291,025 and $1,281,492
shown as long term at December 31, 2019 and June 30, 2019, respectively.</t>
  </si>
  <si>
    <t>Convertible Note Receivable - Related Party</t>
  </si>
  <si>
    <t>Receivables [Abstract]</t>
  </si>
  <si>
    <t>NOTE 8 – CONVERTIBLE NOTE RECEIVABLE
– RELATED PARTY The Company entered into an agreement with
WRLD3D, whereby the Company was issued a Convertible Promissory Note (the “August 2019 Note”) which was fully executed
on August 19, 2019. The maximum principal amount of $400,000 was paid on September 9, 2019. The August 2019 Note bears interest
at 10% per annum and all unpaid interest and principal is due and payable upon request on or after March 31, 2020. The Company
has a security interest in all of WRLD3D’s personal property, inventory, equipment, general intangibles, financial assets,
investment property, securities, deposit accounts, and the proceeds thereof. The August 2019 Note is convertible upon the
occurrence of the following events:
1. Conversion upon a qualified financing which is an equity financing of at least $1,000,000.
2. Optional conversion upon an equity financing less than $1,000,000.
3. Optional conversion after the maturity date.
4. Change of control. If the Company converts the August 2019 Note
upon the occurrence of a financing, then the conversion price will be equal to the product of: (A) the price paid per share for
the equity securities by the investors multiplied by (B) a calculated conversion rate which is determined based on the amount of
the principal and interest outstanding and the Company’s ownership percentage. If the Company converts the August 2019 Note
either as an optional conversion after the maturity date or due to a change of control, then the conversion price is equal to $0.6788
per share (adjusted for any stock dividends, combinations, splits, recapitalizations or the like with respect to WRLD3D’s
Series BB Preferred Stock after the date of the August 2019 Note). The following table summarizes the convertible
notes receivable from WRLD3D.
Convertible
Agreement Interest Maturity Note Amount
Date Rate Date Amount Disbursed
May 25, 2017 5% On Demand $ 750,000 $ 750,000
February 9, 2018 10% On Demand 2,500,000 2,500,000
April 1, 2019 10% March 31, 2020 600,000 535,000
August 19, 2019 10% March 31, 2020 400,000 400,000
$ 4,250,000 $ 4,185,000 The Company has accrued interest of $508,235
and $328,748 at December 31, 2019 and June 30, 2019, respectively, which is included in “Other current assets.</t>
  </si>
  <si>
    <t>Other Current Assets</t>
  </si>
  <si>
    <t>Deferred Costs, Capitalized, Prepaid, and Other Assets Disclosure [Abstract]</t>
  </si>
  <si>
    <t xml:space="preserve">NOTE 9 - OTHER CURRENT ASSETS Other current assets consisted of the following:
As of As of
December 31, 2019 June 30, 2019
Prepaid Expenses $ 1,040,611 $ 991,528
Advance Income Tax 747,863 800,798
Employee Advances 97,140 33,778
Security Deposits 152,805 147,668
Other Receivables 1,056,559 733,826
Other Assets 297,212 438,666
Total $ 3,392,190 $ 3,146,264 </t>
  </si>
  <si>
    <t>Revenues in Excess of Billings - Long Term</t>
  </si>
  <si>
    <t>Contractors [Abstract]</t>
  </si>
  <si>
    <t>NOTE 10 – REVENUES IN EXCESS OF BILLINGS
– LONG TERM Revenues in excess of billings, net consisted
of the following:
As of As of
December 31, 2019 June 30, 2019
Revenues in excess of billing - long term $ 1,360,823 $ 1,380,631
Present value discount (69,798 ) (99,139 )
Net Balance $ 1,291,025 $ 1,281,492 Pursuant to revenue recognition for contract
accounting, the Company had recorded revenues in excess of billings long-term for amounts billable after one year. During the three
and six months ended December 31, 2019, the Company accreted $13,821 and $27,681 which was recorded in interest income for that
period. The Company used the discounted cash flow method with an interest rate of 4.35%.</t>
  </si>
  <si>
    <t>Property and Equipment</t>
  </si>
  <si>
    <t>Property, Plant and Equipment [Abstract]</t>
  </si>
  <si>
    <t>NOTE 11 - PROPERTY AND EQUIPMENT Property and equipment consisted of the following:
As of As of
December 31, 2019 June 30, 2019
Office Furniture and Equipment $ 3,326,658 $ 3,125,382
Computer Equipment 20,242,827 18,905,603
Assets Under Capital Leases 1,671,055 1,720,490
Building 6,331,664 6,021,939
Land 1,641,773 1,559,111
Capital Work In Progress 13,859 -
Autos 1,403,884 1,024,754
Improvements 96,223 111,165
Subtotal 34,727,943 32,468,444
Accumulated Depreciation (22,059,254 ) (20,371,589 )
Property and Equipment, Net $ 12,668,689 $ 12,096,855 For the three and six months ended December
31, 2019, depreciation expense totaled $484,662 and $950,113, respectively. Of these amounts, $269,183 and $532,247, respectively,
are reflected in cost of revenues. For the three months ended December 31, 2018, depreciation expense totaled $533,837 and $1,097,965,
respectively. Of these amounts, $340,058 and $691,954, respectively, are reflected in cost of revenues. Following is a summary of fixed assets held
under finance leases as of December 31, 2019 and June 30, 2019:
As of As of
December 31, 2019 June 30, 2019
Computers and Other Equipment $ 340,367 $ 324,466
Furniture and Fixtures 65,084 65,084
Vehicles 1,265,604 1,330,940
Total 1,671,055 1,720,490
Less: Accumulated Depreciation - Net (638,759 ) (538,564 )
$ 1,032,296 $ 1,181,926 Finance lease term and discount rate were as
follows:
As of
December 31, 2019
Weighted average remaining lease term - finance leases 1.9 Years
Weighted average discount rate - finance leases 13.0 %</t>
  </si>
  <si>
    <t>Leases</t>
  </si>
  <si>
    <t>Leases [Abstract]</t>
  </si>
  <si>
    <t>NOTE 12 - LEASES The Company leases certain office space, office
equipment and autos with remaining lease terms of one year to 10 years under leases classified as financing and operating. For
certain leases, the Company has options to extend the lease term for additional periods ranging from one year to 10 years.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used the incremental borrowing rate on July 1, 2019
for all leases that commenced prior to that date. For finance leases, the Company used the incremental borrowing rate implicit
in the leas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Karachi
Inter Bank Offer Rate. The Company’s lease agreements do not contain any significant residual value guarantees or restrictive
covenants. Supplemental balance sheet information related
to leases was as follows:
As of
December 31, 2019
Assets
Operating lease assets, net $ 3,050,885
Liabilities
Current Operating $ 1,182,850
Non-current Operating 1,966,770
Total Lease Liabilities $ 3,149,620 The components of lease cost were as follows:
For the Six Months
Ended
Amortization of finance lease assets $ 135,000
Interest on finance lease obligation 52,331
Operating lease cost 598,069
Short term lease cost 152,972
Sub lease income (16,713 )
Total lease cost $ 921,659 Lease term and discount rate were as follows:
As of
December 31, 2019
Weighted average remaining lease term - Operating leases 2.9 Years
Weighted average discount rate - Operating leases 5.6 % Supplemental disclosures of cash flow information
related to leases were as follows:
For the Six Months
Ended
Cash flows related to lease liabilities
Operating cash flows related to operating leases $ 566,589 Maturities of operating lease liabilities were
as follows as of December 31, 2019:
Amount
Within year 1 $ 1,323,467
Within year 2 1,074,055
Within year 3 723,321
Within year 4 228,248
Within year 5 61,578
Thereafter 3,836
Total Lease Payments 3,414,505
Less: Imputed interest (264,885 )
Present Value of lease liabilities 3,149,620
Less: Current portion (1,182,850 )
Non-Current portion $ 1,966,770 As of June 30, 2019, future minimum lease payments,
as defined under the previous lease accounting guidance of ASC Topic 840, under non-cancelable operating leases for the following
five fiscal years and thereafter were as follows:
Within year 1 $ 744,549
Within year 2 514,243
Within year 3 269,375
Within year 4 197,872
Within year 5 36,044
Total $ 1,762,083 The Company is a lessor for certain office
space leased by the Company and sub-leased to others under non-cancelable leases. These lease agreements provide for a fixed base
rent and terminate by July 2021. All leases are considered operating leases. There are no rights to purchase the premises and no
residual value guarantees. For the three and six months ended December 31, 2019, the Company received $8,514 and $16,713 of lease
income.</t>
  </si>
  <si>
    <t>Long Term Investment</t>
  </si>
  <si>
    <t>Investments, All Other Investments [Abstract]</t>
  </si>
  <si>
    <t xml:space="preserve">NOTE 13 – LONG TERM INVESTMENT Drivemate The Company and Drivemate Co., Ltd. (“Drivemate”)
entered into a subscription agreement (“Drivemate Agreement”) whereby the Company will purchase an equity interest
of 30% in Drivemate. Per the Drivemate Agreement, the Company will purchase 5,469 preferred shares for $1,800,000 consisting of
$500,000 cash and $1,300,000 in services. The Company paid $250,000 on May 2, 2019 and received 760 shares for a 5.27% holding
in Drivemate. The remaining $250,000 will be paid in $62,500 increments beginning 15 months from the date of the Drivemate Agreement
signing with the final payment due 24 months from the date of the Drivemate Agreement signing. Per the Drivemate Agreement, the
Company appointed two directors to the Drivemate board. The Company determined that it met the significant influence criteria since
two of the four directors are appointed by the Company and the Company is to own 30% of Drivemate at the final payment date; therefore,
the Company accounts for the investment using the equity method of accounting. During the three and six months ended December
31, 2019, the Company performed $303,101 and $507,716 of services, respectively. Under the equity method of accounting, the
Company recorded its share of net loss of $5,856 and $11,248 for the three and six months ended December 31, 2019, respectively. WRLD3D-Related Party On March 2, 2017, the Company purchased a 4.9%
interest in WRLD3D, a non-public company, for $1,111,111. The Company paid $555,556 at the initial closing and $555,555 on September
1, 2017. NetSol PK, the subsidiary of the Company, purchased a 12.2% investment in WRLD3D, for $2,777,778 which was earned by providing
IT and enterprise software solutions. During the three and six months ended December
31, 2019, NetSol PK provided services valued at $57,424 and $140,357, respectively, which is recorded as services-related party.
During the three months and six months ended December 31, 2018, NetSol PK provided services valued at $174,492 and $337,337, respectively,
which is recorded as services-related party. Accounts receivable at December 31, 2019 and June 30, 2019 were $1,231,181 and $1,020,589,
respectively. Revenue in excess of billing at December 31, 2019 and June 30, 2019 were $101,669 and $110,827, respectively. Under the equity method of accounting, the
Company recorded its share of net loss of $158,940 and $342,772 for the three and six months ended December 31, 2019, respectively,
and the Company recorded its share of net loss of $298,293 and $597,984 for the three and six months ended December 31, 2018, respectively. The following table reflects the above investments
at December 31, 2019.
DriveMate WRLD3D Total
Initial investment 250,000 3,888,889 4,138,889
Cumulative net loss on investment (14,936 ) (1,330,542 ) (1,345,478 )
Cumulative Other comprehensive income (loss) - (381,604 ) (381,604 )
Net Investment 235,064 2,176,743 2,411,807 </t>
  </si>
  <si>
    <t>Intangible Assets</t>
  </si>
  <si>
    <t>Goodwill and Intangible Assets Disclosure [Abstract]</t>
  </si>
  <si>
    <t xml:space="preserve">NOTE 14 - INTANGIBLE ASSETS Intangible assets consisted of the following:
As of As of
December 31, 2019 June 30, 2019
Product Licenses - Cost $ 47,244,997 $ 47,244,997
Effect of Translation Adjustment (14,099,205 ) (15,343,727 )
Accumulated Amortization (26,352,946 ) (24,568,320 )
Net Balance $ 6,792,846 $ 7,332,950 (A) Product Licenses Product licenses include internally developed
original license issues, renewals, enhancements, copyrights, trademarks, and trade names. Product licenses are amortized on a straight-line
basis over their respective lives, and the unamortized amount of $6,792,846 will be amortized over the next 3.75 years. Amortization
expense for the three and six months ended December 31, 2019 was $465,169 and $921,770, respectively. Amortization expense for
the three and six months ended December 31, 2018 was $539,990 and $1,125,698, respectively. (B) Future Amortization Estimated amortization expense of intangible
assets over the next five years is as follows:
Year ended:
December 31, 2020 $ 1,878,349
December 31, 2021 1,878,349
December 31, 2022 1,878,349
December 31, 2023 1,157,799
$ 6,792,846 </t>
  </si>
  <si>
    <t>Accounts Payable and Accrued Expenses</t>
  </si>
  <si>
    <t>Payables and Accruals [Abstract]</t>
  </si>
  <si>
    <t xml:space="preserve">NOTE 15 - ACCOUNTS PAYABLE AND ACCRUED EXPENSES Accounts payable and accrued expenses consisted
of the following:
As of As of
December 31, 2019 June 30, 2019
Accounts Payable $ 1,904,084 $ 1,156,498
Accrued Liabilities 4,994,906 5,055,358
Accrued Payroll &amp; Taxes 494,835 793,503
Taxes Payable 384,315 326,386
Other Payable 149,383 144,815
Total $ 7,927,523 $ 7,476,560 </t>
  </si>
  <si>
    <t>Debts</t>
  </si>
  <si>
    <t>Debt Disclosure [Abstract]</t>
  </si>
  <si>
    <t xml:space="preserve">NOTE 16 – DEBTS Notes payable and finance leases consisted
of the following:
As of December 31, 2019
Current Long-Term
Name Total Maturities Maturities
D&amp;O Insurance (1 ) $ 153,928 $ 153,928 $ -
Bank Overdraft Facility (2 ) - - -
Loan Payable Bank - Export Refinance (3 ) 3,228,931 3,228,931 -
Loan Payable Bank - Running Finance (4 ) - - -
Loan Payable Bank - Export Refinance II (5 ) 2,453,988 2,453,988 -
Loan Payable Bank - Running Finance II (6 ) - - -
Loan Payable Bank - Export Refinance III (7 ) 3,228,931 3,228,931 -
Related Party Loan (8 ) 78,139 16,976 61,163
9,143,917 9,082,754 61,163
Subsidiary Finance Leases (9 ) 710,239 353,578 356,661
$ 9,854,156 $ 9,436,332 $ 417,824
As of June 30, 2019
Current Long-Term
Name Total Maturities Maturities
D&amp;O Insurance (1 ) $ 67,671 $ 67,671 $ -
Bank Overdraft Facility (2 ) - - -
Loan Payable Bank - Export Refinance (3 ) 3,066,355 3,066,355 -
Loan Payable Bank - Running Finance (4 ) 325,034 325,034 -
Loan Payable Bank - Export Refinance II (5 ) 2,330,431 2,330,431 -
Loan Payable Bank - Running Finance II (6 ) 735,925 735,925 -
Loan Payable Bank - Export Refinance III (7 ) - - -
Related Party Loan (8 ) 82,969 15,838 67,131
6,608,385 6,541,254 67,131
Subsidiary Finance Leases (9 ) 861,784 364,343 497,441
$ 7,470,169 $ 6,905,597 $ 564,572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to 7.0% as of December 31, 2019 and June 30, 2019. (2) The Company’s subsidiary, NTE, has
an overdraft facility with HSBC Bank plc whereby the bank would cover any overdrafts up to £300,000, or approximately $394,737.
The annual interest rate was 5.12% as of December 31, 2019. Total outstanding balance as of December 31, 2019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19, NTE was in compliance with
this covenant. (3) The Company’s subsidiary, NetSol
PK, has an export refinance facility with Askari Bank Limited, secured by NetSol PK’s assets. This is a revolving loan that
matures every six months. Total facility amount is Rs. 500,000,000 or $3,228,931 at December 31, 2019 and Rs. 500,000,000 or $3,066,355
at June 30, 2019. The interest rate for the loan was 3% at December 31, 2019 and June 30, 2019. (4) The Company’s subsidiary, NetSol
PK, has a running finance facility with Askari Bank Limited, secured by NetSol PK’s assets. Total facility amount is Rs.
75,000,000 or $484,340, at December 31, 2019. NetSol PK used Rs. Nil, or $Nil at December 31, 2019. The interest rate for the loan
was 15.9% and 13.0% at December 31, 2019 and June 30, 2019, respectively. This facility requires NetSol PK to maintain
a long-term debt equity ratio of 60:40 and the current ratio of 1:1. As of December 31, 2019, NetSol PK was in compliance with
this covenant. (5) The Company’s subsidiary, NetSol
PK, has an export refinance facility with Samba Bank Limited, secured by NetSol PK’s assets. This is a revolving loan that
matures every six months. Total facility amount is Rs. 380,000,000 or $2,453,988 and Rs. 380,000,000 or $2,330,431 at December
31, 2019 and June 30, 2019, respectively. The interest rate for the loan was 3% at December 31, 2019 and June 30, 2019. (6) The Company’s subsidiary, NetSol
PK, has a running finance facility with Samba Bank Limited, secured by NetSol PK’s assets. Total facility amount is Rs. 120,000,000
or $774,943 and Rs. 120,000,000 or $735,925, at December 31, 2019 and June 30, 2019, respectively. The interest rate for the loan
was 14.2% and 14.3% at December 31, 2019 and June 30, 2019, respectively. During the tenure of loan, the facilities from
Samba Bank Limited require NetSol PK to maintain at a minimum a current ratio of 1:1, an interest coverage ratio of 4 times, a
leverage ratio of 2 times, and a debt service coverage ratio of 4 times. As of December 31, 2019, NetSol PK was in compliance with
these covenants. (7) The Company’s subsidiary, NetSol
PK, has an export refinance facility with Habib Metro Bank Limited, secured by NetSol PK’s assets. This is a revolving loan
that matures every six months. Total facility amount is Rs. 900,000,000 or $5,812,076 and NetSol PK used Rs. 500,000,000 or $3,228,931
at December 31, 2019. The interest rate for the loan was 3% at December 31, 2019. (8) In March 2019, the Company’s subsidiary,
VLS, entered into a loan agreement. The loan amount was £69,549, or $91,512, for a period of 5 years with monthly payment
of £1,349, or $1,775. As of December 31, 2019, the subsidiary has used this facility up to $78,139, of which $61,163 was shown
as long-term and $16,976 as current. The interest rate was 6.14% at December 31, 2019. (9) 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December
31, 2019 and 2018. Following is the aggregate minimum future lease
payments under finance leases as of December 31, 2019:
Amount
Minimum Lease Payments
Within year 1 $ 414,395
Within year 2 302,434
Within year 3 52,531
Within year 4 21,158
Within year 5 3,526
Total Minimum Lease Payments 794,044
Interest Expense relating to future periods (83,805 )
Present Value of minimum lease payments 710,239
Less: Current portion (353,578 )
Non-Current portion $ 356,661 </t>
  </si>
  <si>
    <t>Stockholders' Equity</t>
  </si>
  <si>
    <t>Equity [Abstract]</t>
  </si>
  <si>
    <t>NOTE 17 - STOCKHOLDERS’ EQUITY During the six months ended December 31, 2019,
the Company issued 38,861 shares of common stock for services rendered by officers of the Company. These shares were valued at
the fair market value of $217,531. During the six months ended December 31, 2019,
the Company issued 21,615 shares of common stock for services rendered by the independent members of the Board of Directors as
part of their board compensation. These shares were valued at the fair market value of $106,601. During the six months ended December 31, 2019,
the Company issued 28,348 shares of its common stock to employees pursuant to the terms of their employment agreements valued at
$164,444.</t>
  </si>
  <si>
    <t>Incentive and Non-statutory Stock Option Plan</t>
  </si>
  <si>
    <t>Share-based Payment Arrangement [Abstract]</t>
  </si>
  <si>
    <t>NOTE 18 - INCENTIVE AND NON-STATUTORY STOCK
OPTION PLAN Common stock purchase options consisted of
the following:
OPTIONS:
# of shares
Weighted Average Exercise Price
Weighted Average Remaining Contractual Life (in years)
Aggregated Intrinsic Value
Outstanding and exercisable, June 30, 2019 40,386 $ 6.50 0.61 $ 404
Granted - -
Exercised - -
Expired / Cancelled - -
Outstanding and exercisable, December 31, 2019 40,386 $ 6.50 0.12 $ - The following table summarizes information
about stock options outstanding and exercisable at December 31, 2019.
Exercise Price
Number Outstanding and Exercisable
Weighted Average Remaining Contractual Life
Weighted Average Exercise Price
OPTIONS:
$6.50 40,386 0.12 $ 6.50
Totals 40,386 0.12 $ 6.50 The following table summarizes stock grants
awarded as compensation:
# of shares Weighted
Unvested, June 30, 2019 81,515 $ 5.88
Granted 128,221 $ 5.53
Vested (88,824 ) $ 5.50
Forfeited / Cancelled (991 ) $ 6.05
Unvested, December 31, 2019 119,921 $ 5.78 For the three and six months ended December
31, 2019, the Company recorded compensation expense of $164,292 and $328,585, respectively. For the three and six months ended
December 31, 2018, the Company recorded compensation expense of $437,695 and $869,743, respectively. The compensation expense related
to the unvested stock grants as of December 31, 2018 was $662,589 which will be recognized during the fiscal years 2020 through
2022.</t>
  </si>
  <si>
    <t>Contingencies</t>
  </si>
  <si>
    <t>Commitments and Contingencies Disclosure [Abstract]</t>
  </si>
  <si>
    <t>NOTE 19 – CONTINGENCIES From time to time, the Company is subject to
legal proceedings, claims, and litigation arising in the ordinary course of business including tax assessments. The Company defends
itself vigorously against any such claims. When (i) it is probable that an asset has been impaired or a liability has been incurred
and (ii) the amount of the loss can be reasonably estimated, the Company records the estimated loss. The Company provides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Company
bases accruals on the best information available at the time, which can be highly subjective. The final outcome of these matters
could vary significantly from the amounts included in the accompanying consolidated financial statements.</t>
  </si>
  <si>
    <t>Operating Segments</t>
  </si>
  <si>
    <t>Segment Reporting [Abstract]</t>
  </si>
  <si>
    <t xml:space="preserve">NOTE 20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December 31, 2019 and June 30, 2019:
As of As of
December 31, 2019 June 30, 2019
Identifiable assets:
Corporate headquarters $ 4,575,457 $ 2,947,727
North America 5,707,374 5,730,928
Europe 10,738,492 8,399,033
Asia - Pacific 69,980,268 70,419,331
Consolidated $ 91,001,591 $ 87,497,019 The following table presents a summary of investment
under equity method as of December 31, 2019 and June 30, 2019:
As of As of
December 31, 2019 June 30, 2019
Investment in associates under equity method:
Corporate headquarters $ 587,303 $ 686,504
Asia - Pacific 1,824,504 1,967,265
Consolidated $ 2,411,807 $ 2,653,769 The following table presents a summary of operating
information for the three and six months ended December 31:
For the Three Months For the Six Months
Ended December 31, Ended December 31,
2019 2018 2019 2018
Revenues from unaffiliated customers:
North America $ 1,277,343 $ 977,450 $ 2,254,518 $ 1,820,535
Europe 2,842,329 2,100,225 5,434,668 4,020,159
Asia - Pacific 11,512,923 13,750,460 21,432,892 27,153,855
15,632,595 16,828,135 29,122,078 32,994,549
Revenue from affiliated customers
Europe - - - -
Asia - Pacific 57,424 174,492 140,357 404,623
57,424 174,492 140,357 404,623
Consolidated $ 15,690,019 $ 17,002,627 $ 29,262,435 $ 33,399,172
Intercompany revenue
Europe $ 164,401 $ 157,677 $ 311,226 $ 296,330
Asia - Pacific 2,505,437 2,305,472 3,570,203 5,497,858
Eliminated $ 2,669,838 $ 2,463,149 $ 3,881,429 $ 5,794,188
Net income (loss) after taxes and before non-controlling interest:
Corporate headquarters $ (379,882 ) $ (1,142,067 ) $ (1,244,092 ) $ (2,360,454 )
North America 154,335 (155,550 ) 96,348 (334,180 )
Europe 423,649 231,845 804,743 405,933
Asia - Pacific 348,834 5,396,756 (1,371,322 ) 7,900,820
Consolidated $ 546,936 $ 4,330,984 $ (1,714,323 ) $ 5,612,119 The following table presents a summary of capital
expenditures for the six months ended December 31:
For the Six Months
Ended December 31,
2019 2018
Capital expenditures:
North America $ 2,405 $ 1,383
Europe 329,332 217,401
Asia - Pacific 454,262 1,222,453
Consolidated $ 785,999 $ 1,441,237 </t>
  </si>
  <si>
    <t>Non-Controlling Interest in Subsidiary</t>
  </si>
  <si>
    <t>Noncontrolling Interest [Abstract]</t>
  </si>
  <si>
    <t>NOTE 21 – NON-CONTROLLING INTEREST
IN SUBSIDIARY The Company had non-controlling interests in
several of its subsidiaries. The balance of non-controlling interest was as follows:
SUBSIDIARY Non-Controlling Non-Controlling
NetSol PK 33.88 % $ 6,725,185
NetSol-Innovation 49.90 % 164,972
NetSol Thai 0.006 % (34 )
Total $ 6,890,123
SUBSIDIARY
Non-Controlling Interest %
Non-Controlling Interest at June 30, 2019
NetSol PK 33.80 % $ 6,993,491
NetSol-Innovation 49.90 % 1,421,528
NetSol Thai 0.006 % (32 )
Total $ 8,414,987 NetSol PK During the six months ended December 31, 2019,
employees of NetSol PK exercised 114,000 options of common stock and NetSol PK received cash of $11,261. Due to the exercise of
options, the non-controlling interest increased from 33.80% to 33.88%. During the six months ended December 31, 2019, NetSol PK
paid a cash dividend of $1,610,909. NetSol Innovation During the six months ended December 31, 2019,
NetSol Innovation paid a cash dividend of $2,778,453.</t>
  </si>
  <si>
    <t>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t>
  </si>
  <si>
    <t>Concentration of Credit Risk</t>
  </si>
  <si>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December 31, 2019, and
June 30, 2019, the Company had uninsured deposits related to cash deposits in accounts maintained within foreign entities of approximately
$20,260,523 and $16,124,339,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 xml:space="preserve">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s assets that were measured
at fair value on a recurring basis as of December 31, 2019, were as follows:
Level 1 Level 2 Level 3 Total Assets
Revenues in excess of billing - long term $ - $ - $ 1,291,025 $ 1,291,025
Total $ - $ - $ 1,291,025 $ 1,291,025 The Company’s financial assets that were
measured at fair value on a recurring basis as of June 30, 2019, were as follows:
Level 1 Level 2 Level 3 Total Assets
Revenues in excess of billing - long term $ - $ - $ 1,281,492 $ 1,281,492
Total $ - $ - $ 1,281,492 $ 1,281,492 The reconciliation from June 30, 2019 to December
31, 2019 is as follows:
Revenues in excess of billing - long term Fair value discount Total
Balance at June 30, 2019 $ 1,380,631 $ (99,139 ) $ 1,281,492
Amortization during the period - 27,681 27,681
Effect of Translation Adjustment (19,808 ) 1,660 (18,148 )
Balance at December 31, 2019 $ 1,360,823 $ (69,798 ) $ 1,291,025 Management analyzes all financial instruments
with features of both liabilities and equity under ASC 480, “Distinguishing Liabilities from Equity” “Derivatives and Hedging.” </t>
  </si>
  <si>
    <t>New Accounting Pronouncements</t>
  </si>
  <si>
    <t>New Accounting Pronouncements Recent Accounting Standards Adopted by the
Company: In February 2016, the Financial Accounting
Standards Board (“FASB”) issued Accounting Standards Update (“ASU”) No. 2016-02, Leases (Topic 842). This
pronouncement requires lessees to recognize a liability for lease obligations, which represents the discounted obligation to make
future lease payments, and a corresponding right-of-use (“ROU”) asset on the balance sheet. The Company adopted ASU
2016-02, along with related clarifications and improvements, as of July 1, 2019, using the modified retrospective approach, which
allows the Company to apply ASC 840, Leases, in the comparative periods presented in the year of adoption. Accordingly, the comparative
periods and disclosures have not been restated. The Company elected the package of practical
expedients to not reassess:
● whether a contract is or contains a lease
● lease classification
● initial direct costs Additionally, the Company adopted the policy
election to not recognize ROU assets and lease liabilities for short-term leases for all asset classes. Adoption of the new standard resulted in the
recording of a non-cash transitional adjustment to ROU assets and lease liabilities of approximately $3,011,814 and $3,091,236,
respectively, as of July 1, 2019. The difference between the ROU assets and lease liabilities represented existing deferred rent
expense and prepaid rent that were derecognized and adjusted ROU assets in the Condensed Consolidated Balance Sheets. The adoption
of ASU 2016-02 did not materially impact the results of operations or cash flows. Accounting Standards Recently Issued but
Not Yet Adopted by the Company: In January 2017, the FASB issued ASU 2017-04,
Simplifying the Test for Goodwill Impairment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ll other newly issued accounting pronouncements
not yet effective have been deemed either immaterial or not applicable.</t>
  </si>
  <si>
    <t>Basis of Presentation and Principles of Consolidation (Tables)</t>
  </si>
  <si>
    <t>Schedule of Reclassified Net Revenues</t>
  </si>
  <si>
    <t xml:space="preserve">For comparative purposes, prior year’s
condensed consolidated financial statements have been reclassified to conform to report classifications of the current period.
Below is the table of reclassified amounts:
For the Three Months Ended For the Six Months Ended
December 31, 2018 December 31, 2018
Originally reported Reclassified Originally reported Reclassified
REVENUES
License fees $ 4,817,569 $ 4,817,569 $ 10,773,682 $ 10,773,682
Maintenance fees 3,534,693 3,661,723 7,173,020 7,401,399
Services 8,237,334 8,348,843 14,655,968 14,819,468
Maintenance fees - related party 127,030 - 228,379 -
Services - related party 286,001 174,492 568,123 404,623
Total net revenues $ 17,002,627 $ 17,002,627 $ 33,399,172 $ 33,399,172 </t>
  </si>
  <si>
    <t>Accounting Policies (Tables)</t>
  </si>
  <si>
    <t>Schedule of Fair Value of Financial Assets Measured on Recurring Basis</t>
  </si>
  <si>
    <t xml:space="preserve">The Company’s assets that were measured
at fair value on a recurring basis as of December 31, 2019, were as follows:
Level 1 Level 2 Level 3 Total Assets
Revenues in excess of billing - long term $ - $ - $ 1,291,025 $ 1,291,025
Total $ - $ - $ 1,291,025 $ 1,291,025 The Company’s financial assets that were
measured at fair value on a recurring basis as of June 30, 2019, were as follows:
Level 1 Level 2 Level 3 Total Assets
Revenues in excess of billing - long term $ - $ - $ 1,281,492 $ 1,281,492
Total $ - $ - $ 1,281,492 $ 1,281,492 </t>
  </si>
  <si>
    <t>Schedule of Fair Value of Financial Instruments Reconciliation</t>
  </si>
  <si>
    <t xml:space="preserve">The reconciliation from June 30, 2019 to December
31, 2019 is as follows:
Revenues in excess of billing - long term Fair value discount Total
Balance at June 30, 2019 $ 1,380,631 $ (99,139 ) $ 1,281,492
Amortization during the period - 27,681 27,681
Effect of Translation Adjustment (19,808 ) 1,660 (18,148 )
Balance at December 31, 2019 $ 1,360,823 $ (69,798 ) $ 1,291,025 </t>
  </si>
  <si>
    <t>Revenue Recognition (Tables)</t>
  </si>
  <si>
    <t>Schedule of Disaggregated Revenue by Category</t>
  </si>
  <si>
    <t xml:space="preserve">The Company’s disaggregated revenue by
category is as follows:
For the Three Months For the Six Months
Ended December 31, Ended December 31,
2019 2018 2019 2018
Core:
License $ 383,963 $ 4,817,569 $ 3,063,108 $ 10,773,682
Maintenance 4,965,877 3,661,723 9,357,324 7,401,399
Services 8,559,529 6,868,621 13,185,798 11,856,646
Services - related party 57,424 174,492 140,357 337,337
Total core revenue, net 13,966,793 15,522,405 25,746,587 30,369,064
Non-Core:
Services 1,723,226 1,480,222 3,515,848 2,962,822
Services - related party - - - 67,286
Total non-core revenue, net 1,723,226 1,480,222 3,515,848 3,030,108
Total net revenue $ 15,690,019 $ 17,002,627 $ 29,262,435 $ 33,399,172 </t>
  </si>
  <si>
    <t>Schedule of Revenues in Excess of Billings and Deferred Revenue</t>
  </si>
  <si>
    <t xml:space="preserve">The Company’s revenues in excess of billings
and deferred revenue are as follows:
As of As of
December 31, 2019 June 30, 2019
Revenues in excess of billings $ 17,242,705 $ 16,111,366
Deferred Revenue $ 3,135,721 $ 5,977,736 </t>
  </si>
  <si>
    <t>Earnings Per Share (Tables)</t>
  </si>
  <si>
    <t>Schedule of Components of Basic and Diluted Earnings Per Share</t>
  </si>
  <si>
    <t xml:space="preserve">The components of basic and diluted earnings
per share were as follows:
For the three months ended December 31, 2019
For the six months ended December 31, 2019
Net Income Shares Per Share Net Loss Shares Per Share
Basic income (loss) per share:
Net income (loss) available to common shareholders $ 585,975 11,724,606 $ 0.05 $ (1,241,972 ) 11,694,423 $ (0.11 )
Effect of dilutive securities
Stock options - - - - - -
Diluted income (loss) per share $ 585,975 11,724,606 $ 0.05 $ (1,241,972 ) 11,694,423 $ (0.11 )
For the three months ended December 31, 2018
For the six months ended December 31, 2018
Net Income Shares Per Share Net Income Shares Per Share
Basic income per share:
Net income available to common shareholders $ 2,855,629 11,586,507 $ 0.25 $ 3,818,218 11,542,877 $ 0.33
Effect of dilutive securities
Stock options - 5,686 - - 5,686 -
Diluted income per share $ 2,855,629 11,592,193 $ 0.25 $ 3,818,218 11,548,563 $ 0.33 </t>
  </si>
  <si>
    <t>Schedule of Antidilutive Securities Excluded from Computation of Earnings Per Share</t>
  </si>
  <si>
    <t xml:space="preserve">The following potential dilutive shares were
excluded from the shares used to calculate diluted earnings per share as their inclusion would be anti-dilutive.
For the Three Months For the Six Months
Ended December 31, Ended December 31,
2019 2018 2019 2018
Stock Options 40,386 126,083 40,386 126,083
Share Grants 119,921 - 119,921 -
160,307 126,083 160,307 126,083 </t>
  </si>
  <si>
    <t>Convertible Note Receivable - Related Party (Tables)</t>
  </si>
  <si>
    <t>Schedule of Convertible Note</t>
  </si>
  <si>
    <t xml:space="preserve">The following table summarizes the convertible
notes receivable from WRLD3D.
Convertible
Agreement Interest Maturity Note Amount
Date Rate Date Amount Disbursed
May 25, 2017 5% On Demand $ 750,000 $ 750,000
February 9, 2018 10% On Demand 2,500,000 2,500,000
April 1, 2019 10% March 31, 2020 600,000 535,000
August 19, 2019 10% March 31, 2020 400,000 400,000
$ 4,250,000 $ 4,185,000 </t>
  </si>
  <si>
    <t>Other Current Assets (Tables)</t>
  </si>
  <si>
    <t>Schedule of Other Current Assets</t>
  </si>
  <si>
    <t xml:space="preserve">Other current assets consisted of the following:
As of As of
December 31, 2019 June 30, 2019
Prepaid Expenses $ 1,040,611 $ 991,528
Advance Income Tax 747,863 800,798
Employee Advances 97,140 33,778
Security Deposits 152,805 147,668
Other Receivables 1,056,559 733,826
Other Assets 297,212 438,666
Total $ 3,392,190 $ 3,146,264 </t>
  </si>
  <si>
    <t>Revenues in Excess of Billings - Long Term (Tables)</t>
  </si>
  <si>
    <t>Schedule of Revenues in Excess of Billings</t>
  </si>
  <si>
    <t xml:space="preserve">Revenues in excess of billings, net consisted
of the following:
As of As of
December 31, 2019 June 30, 2019
Revenues in excess of billing - long term $ 1,360,823 $ 1,380,631
Present value discount (69,798 ) (99,139 )
Net Balance $ 1,291,025 $ 1,281,492 </t>
  </si>
  <si>
    <t>Property and Equipment (Tables)</t>
  </si>
  <si>
    <t>Schedule of Property and Equipment</t>
  </si>
  <si>
    <t xml:space="preserve">Property and equipment consisted of the following:
As of As of
December 31, 2019 June 30, 2019
Office Furniture and Equipment $ 3,326,658 $ 3,125,382
Computer Equipment 20,242,827 18,905,603
Assets Under Capital Leases 1,671,055 1,720,490
Building 6,331,664 6,021,939
Land 1,641,773 1,559,111
Capital Work In Progress 13,859 -
Autos 1,403,884 1,024,754
Improvements 96,223 111,165
Subtotal 34,727,943 32,468,444
Accumulated Depreciation (22,059,254 ) (20,371,589 )
Property and Equipment, Net $ 12,668,689 $ 12,096,855 </t>
  </si>
  <si>
    <t>Summary of Fixed Assets Held Under Finance Leases</t>
  </si>
  <si>
    <t xml:space="preserve">Following is a summary of fixed assets held
under finance leases as of December 31, 2019 and June 30, 2019:
As of As of
December 31, 2019 June 30, 2019
Computers and Other Equipment $ 340,367 $ 324,466
Furniture and Fixtures 65,084 65,084
Vehicles 1,265,604 1,330,940
Total 1,671,055 1,720,490
Less: Accumulated Depreciation - Net (638,759 ) (538,564 )
$ 1,032,296 $ 1,181,926 </t>
  </si>
  <si>
    <t>Schedule of Finance Lease Term</t>
  </si>
  <si>
    <t>Finance lease term and discount rate were as
follows:
As of
December 31, 2019
Weighted average remaining lease term - finance leases 1.9 Years
Weighted average discount rate - finance leases 13.0 %</t>
  </si>
  <si>
    <t>Leases (Tables)</t>
  </si>
  <si>
    <t>Schedule of Balance Sheet Information Related to Leases</t>
  </si>
  <si>
    <t xml:space="preserve">Supplemental balance sheet information related
to leases was as follows:
As of
December 31, 2019
Assets
Operating lease assets, net $ 3,050,885
Liabilities
Current Operating $ 1,182,850
Non-current Operating 1,966,770
Total Lease Liabilities $ 3,149,620 </t>
  </si>
  <si>
    <t>Schedule of Components of Lease Cost</t>
  </si>
  <si>
    <t xml:space="preserve">The components of lease cost were as follows:
For the Six Months
Ended
Amortization of finance lease assets $ 135,000
Interest on finance lease obligation 52,331
Operating lease cost 598,069
Short term lease cost 152,972
Sub lease income (16,713 )
Total lease cost $ 921,659 </t>
  </si>
  <si>
    <t>Schedule of Lease Term and Discount Rate</t>
  </si>
  <si>
    <t>Lease term and discount rate were as follows:
As of
December 31, 2019
Weighted average remaining lease term - Operating leases 2.9 Years
Weighted average discount rate - Operating leases 5.6 %</t>
  </si>
  <si>
    <t>Schedule of Supplemental Disclosures of Cash Flow Information Related to Leases</t>
  </si>
  <si>
    <t xml:space="preserve">Supplemental disclosures of cash flow information
related to leases were as follows:
For the Six Months
Ended
Cash flows related to lease liabilities
Operating cash flows related to operating leases $ 566,589 </t>
  </si>
  <si>
    <t>Schedule of Maturities of Operating Lease Liabilities</t>
  </si>
  <si>
    <t xml:space="preserve">Maturities of operating lease liabilities were
as follows as of December 31, 2019:
Amount
Within year 1 $ 1,323,467
Within year 2 1,074,055
Within year 3 723,321
Within year 4 228,248
Within year 5 61,578
Thereafter 3,836
Total Lease Payments 3,414,505
Less: Imputed interest (264,885 )
Present Value of lease liabilities 3,149,620
Less: Current portion (1,182,850 )
Non-Current portion $ 1,966,770 </t>
  </si>
  <si>
    <t>Schedule of Future Minimum Lease Payments</t>
  </si>
  <si>
    <t xml:space="preserve">As of June 30, 2019, future minimum lease payments,
as defined under the previous lease accounting guidance of ASC Topic 840, under non-cancelable operating leases for the following
five fiscal years and thereafter were as follows:
Within year 1 $ 744,549
Within year 2 514,243
Within year 3 269,375
Within year 4 197,872
Within year 5 36,044
Total $ 1,762,083 </t>
  </si>
  <si>
    <t>Long Term Investment (Tables)</t>
  </si>
  <si>
    <t>Schedule of Long Term Investment</t>
  </si>
  <si>
    <t xml:space="preserve">The following table reflects the above investments
at December 31, 2019.
DriveMate WRLD3D Total
Initial investment 250,000 3,888,889 4,138,889
Cumulative net loss on investment (14,936 ) (1,330,542 ) (1,345,478 )
Cumulative Other comprehensive income (loss) - (381,604 ) (381,604 )
Net Investment 235,064 2,176,743 2,411,807 </t>
  </si>
  <si>
    <t>Intangible Assets (Tables)</t>
  </si>
  <si>
    <t>Schedule of Intangible Assets</t>
  </si>
  <si>
    <t xml:space="preserve">Intangible assets consisted of the following:
As of As of
December 31, 2019 June 30, 2019
Product Licenses - Cost $ 47,244,997 $ 47,244,997
Effect of Translation Adjustment (14,099,205 ) (15,343,727 )
Accumulated Amortization (26,352,946 ) (24,568,320 )
Net Balance $ 6,792,846 $ 7,332,950 </t>
  </si>
  <si>
    <t>Summary of Estimated Amortization Expense of Intangible Assets</t>
  </si>
  <si>
    <t xml:space="preserve">Estimated amortization expense of intangible
assets over the next five years is as follows:
Year ended:
December 31, 2020 $ 1,878,349
December 31, 2021 1,878,349
December 31, 2022 1,878,349
December 31, 2023 1,157,799
$ 6,792,846 </t>
  </si>
  <si>
    <t>Accounts Payable and Accrued Expenses (Tables)</t>
  </si>
  <si>
    <t>Schedule of Accounts Payable and Accrued Expenses</t>
  </si>
  <si>
    <t xml:space="preserve">Accounts payable and accrued expenses consisted
of the following:
As of As of
December 31, 2019 June 30, 2019
Accounts Payable $ 1,904,084 $ 1,156,498
Accrued Liabilities 4,994,906 5,055,358
Accrued Payroll &amp; Taxes 494,835 793,503
Taxes Payable 384,315 326,386
Other Payable 149,383 144,815
Total $ 7,927,523 $ 7,476,560 </t>
  </si>
  <si>
    <t>Debts (Tables)</t>
  </si>
  <si>
    <t>Schedule of Components of Notes Payable and Finance Leases</t>
  </si>
  <si>
    <t>Notes payable and finance leases consisted
of the following:
As of December 31, 2019
Current Long-Term
Name Total Maturities Maturities
D&amp;O Insurance (1 ) $ 153,928 $ 153,928 $ -
Bank Overdraft Facility (2 ) - - -
Loan Payable Bank - Export Refinance (3 ) 3,228,931 3,228,931 -
Loan Payable Bank - Running Finance (4 ) - - -
Loan Payable Bank - Export Refinance II (5 ) 2,453,988 2,453,988 -
Loan Payable Bank - Running Finance II (6 ) - - -
Loan Payable Bank - Export Refinance III (7 ) 3,228,931 3,228,931 -
Related Party Loan (8 ) 78,139 16,976 61,163
9,143,917 9,082,754 61,163
Subsidiary Finance Leases (9 ) 710,239 353,578 356,661
$ 9,854,156 $ 9,436,332 $ 417,824
As of June 30, 2019
Current Long-Term
Name Total Maturities Maturities
D&amp;O Insurance (1 ) $ 67,671 $ 67,671 $ -
Bank Overdraft Facility (2 ) - - -
Loan Payable Bank - Export Refinance (3 ) 3,066,355 3,066,355 -
Loan Payable Bank - Running Finance (4 ) 325,034 325,034 -
Loan Payable Bank - Export Refinance II (5 ) 2,330,431 2,330,431 -
Loan Payable Bank - Running Finance II (6 ) 735,925 735,925 -
Loan Payable Bank - Export Refinance III (7 ) - - -
Related Party Loan (8 ) 82,969 15,838 67,131
6,608,385 6,541,254 67,131
Subsidiary Finance Leases (9 ) 861,784 364,343 497,441
$ 7,470,169 $ 6,905,597 $ 564,572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to 7.0% as of December 31, 2019 and June 30, 2019. (2) The Company’s subsidiary, NTE, has
an overdraft facility with HSBC Bank plc whereby the bank would cover any overdrafts up to £300,000, or approximately $394,737.
The annual interest rate was 5.12% as of December 31, 2019. Total outstanding balance as of December 31, 2019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19, NTE was in compliance with
this covenant. (3) The Company’s subsidiary, NetSol
PK, has an export refinance facility with Askari Bank Limited, secured by NetSol PK’s assets. This is a revolving loan that
matures every six months. Total facility amount is Rs. 500,000,000 or $3,228,931 at December 31, 2019 and Rs. 500,000,000 or $3,066,355
at June 30, 2019. The interest rate for the loan was 3% at December 31, 2019 and June 30, 2019. (4) The Company’s subsidiary, NetSol
PK, has a running finance facility with Askari Bank Limited, secured by NetSol PK’s assets. Total facility amount is Rs.
75,000,000 or $484,340, at December 31, 2019. NetSol PK used Rs. Nil, or $Nil at December 31, 2019. The interest rate for the loan
was 15.9% and 13.0% at December 31, 2019 and June 30, 2019, respectively. This facility requires NetSol PK to maintain
a long-term debt equity ratio of 60:40 and the current ratio of 1:1. As of December 31, 2019, NetSol PK was in compliance with
this covenant. (5) The Company’s subsidiary, NetSol
PK, has an export refinance facility with Samba Bank Limited, secured by NetSol PK’s assets. This is a revolving loan that
matures every six months. Total facility amount is Rs. 380,000,000 or $2,453,988 and Rs. 380,000,000 or $2,330,431 at December
31, 2019 and June 30, 2019, respectively. The interest rate for the loan was 3% at December 31, 2019 and June 30, 2019. (6) The Company’s subsidiary, NetSol
PK, has a running finance facility with Samba Bank Limited, secured by NetSol PK’s assets. Total facility amount is Rs. 120,000,000
or $774,943 and Rs. 120,000,000 or $735,925, at December 31, 2019 and June 30, 2019, respectively. The interest rate for the loan
was 14.2% and 14.3% at December 31, 2019 and June 30, 2019, respectively. During the tenure of loan, the facilities from
Samba Bank Limited require NetSol PK to maintain at a minimum a current ratio of 1:1, an interest coverage ratio of 4 times, a
leverage ratio of 2 times, and a debt service coverage ratio of 4 times. As of December 31, 2019, NetSol PK was in compliance with
these covenants. (7) The Company’s subsidiary, NetSol
PK, has an export refinance facility with Habib Metro Bank Limited, secured by NetSol PK’s assets. This is a revolving loan
that matures every six months. Total facility amount is Rs. 900,000,000 or $5,812,076 and NetSol PK used Rs. 500,000,000 or $3,228,931
at December 31, 2019. The interest rate for the loan was 3% at December 31, 2019. (8) In March 2019, the Company’s subsidiary,
VLS, entered into a loan agreement. The loan amount was £69,549, or $91,512, for a period of 5 years with monthly payment
of £1,349, or $1,775. As of December 31, 2019, the subsidiary has used this facility up to $78,139, of which $61,163 was shown
as long-term and $16,976 as current. The interest rate was 6.14% at December 31, 2019. (9) 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December 31, 2019 and
2018.</t>
  </si>
  <si>
    <t>Schedule of Aggregate Minimum Future Lease Payments Under Finance Leases</t>
  </si>
  <si>
    <t xml:space="preserve">Following is the aggregate minimum future lease
payments under finance leases as of December 31, 2019:
Amount
Minimum Lease Payments
Within year 1 $ 414,395
Within year 2 302,434
Within year 3 52,531
Within year 4 21,158
Within year 5 3,526
Total Minimum Lease Payments 794,044
Interest Expense relating to future periods (83,805 )
Present Value of minimum lease payments 710,239
Less: Current portion (353,578 )
Non-Current portion $ 356,661 </t>
  </si>
  <si>
    <t>Incentive and Non-Statutory Stock Option Plan (Tables)</t>
  </si>
  <si>
    <t>Schedule of Components of Common Stock Purchase Options</t>
  </si>
  <si>
    <t xml:space="preserve">Common stock purchase options consisted of
the following:
OPTIONS:
# of shares
Weighted Average Exercise Price
Weighted Average Remaining Contractual Life (in years)
Aggregated Intrinsic Value
Outstanding and exercisable, June 30, 2019 40,386 $ 6.50 0.61 $ 404
Granted - -
Exercised - -
Expired / Cancelled - -
Outstanding and exercisable, December 31, 2019 40,386 $ 6.50 0.12 $ - </t>
  </si>
  <si>
    <t>Schedule of Stock Options and Warrants Outstanding and Exercisable</t>
  </si>
  <si>
    <t xml:space="preserve">The following table summarizes information
about stock options outstanding and exercisable at December 31, 2019.
Exercise Price
Number Outstanding and Exercisable
Weighted Average Remaining Contractual Life
Weighted Average Exercise Price
OPTIONS:
$6.50 40,386 0.12 $ 6.50
Totals 40,386 0.12 $ 6.50 </t>
  </si>
  <si>
    <t>Summary of Unvested Stock Grants Awarded as Compensation</t>
  </si>
  <si>
    <t xml:space="preserve">The following table summarizes stock grants
awarded as compensation:
# of shares Weighted
Unvested, June 30, 2019 81,515 $ 5.88
Granted 128,221 $ 5.53
Vested (88,824 ) $ 5.50
Forfeited / Cancelled (991 ) $ 6.05
Unvested, December 31, 2019 119,921 $ 5.78 </t>
  </si>
  <si>
    <t>Operating Segments (Tables)</t>
  </si>
  <si>
    <t>Summary of Identifiable Assets</t>
  </si>
  <si>
    <t xml:space="preserve">The following table presents a summary of identifiable
assets as of December 31, 2019 and June 30, 2019:
As of As of
December 31, 2019 June 30, 2019
Identifiable assets:
Corporate headquarters $ 4,575,457 $ 2,947,727
North America 5,707,374 5,730,928
Europe 10,738,492 8,399,033
Asia - Pacific 69,980,268 70,419,331
Consolidated $ 91,001,591 $ 87,497,019 </t>
  </si>
  <si>
    <t>Summary of Investment Under Equity Method</t>
  </si>
  <si>
    <t xml:space="preserve">The following table presents a summary of investment
under equity method as of December 31, 2019 and June 30, 2019:
As of As of
December 31, 2019 June 30, 2019
Investment in associates under equity method:
Corporate headquarters $ 587,303 $ 686,504
Asia - Pacific 1,824,504 1,967,265
Consolidated $ 2,411,807 $ 2,653,769 </t>
  </si>
  <si>
    <t>Summary of Operating Information</t>
  </si>
  <si>
    <t xml:space="preserve">The following table presents a summary of operating
information for the three and six months ended December 31:
For the Three Months For the Six Months
Ended December 31, Ended December 31,
2019 2018 2019 2018
Revenues from unaffiliated customers:
North America $ 1,277,343 $ 977,450 $ 2,254,518 $ 1,820,535
Europe 2,842,329 2,100,225 5,434,668 4,020,159
Asia - Pacific 11,512,923 13,750,460 21,432,892 27,153,855
15,632,595 16,828,135 29,122,078 32,994,549
Revenue from affiliated customers
Europe - - - -
Asia - Pacific 57,424 174,492 140,357 404,623
57,424 174,492 140,357 404,623
Consolidated $ 15,690,019 $ 17,002,627 $ 29,262,435 $ 33,399,172
Intercompany revenue
Europe $ 164,401 $ 157,677 $ 311,226 $ 296,330
Asia - Pacific 2,505,437 2,305,472 3,570,203 5,497,858
Eliminated $ 2,669,838 $ 2,463,149 $ 3,881,429 $ 5,794,188
Net income (loss) after taxes and before non-controlling interest:
Corporate headquarters $ (379,882 ) $ (1,142,067 ) $ (1,244,092 ) $ (2,360,454 )
North America 154,335 (155,550 ) 96,348 (334,180 )
Europe 423,649 231,845 804,743 405,933
Asia - Pacific 348,834 5,396,756 (1,371,322 ) 7,900,820
Consolidated $ 546,936 $ 4,330,984 $ (1,714,323 ) $ 5,612,119 </t>
  </si>
  <si>
    <t>Summary of Capital Expenditures</t>
  </si>
  <si>
    <t xml:space="preserve">The following table presents a summary of capital
expenditures for the six months ended December 31:
For the Six Months
Ended December 31,
2019 2018
Capital expenditures:
North America $ 2,405 $ 1,383
Europe 329,332 217,401
Asia - Pacific 454,262 1,222,453
Consolidated $ 785,999 $ 1,441,237 </t>
  </si>
  <si>
    <t>Non-Controlling Interest in Subsidiary (Tables)</t>
  </si>
  <si>
    <t>Schedule of Balance of Non-Controlling Interest</t>
  </si>
  <si>
    <t xml:space="preserve">The Company had non-controlling interests in
several of its subsidiaries. The balance of non-controlling interest was as follows:
SUBSIDIARY Non-Controlling Non-Controlling
NetSol PK 33.88 % $ 6,725,185
NetSol-Innovation 49.90 % 164,972
NetSol Thai 0.006 % (34 )
Total $ 6,890,123
SUBSIDIARY
Non-Controlling Interest %
Non-Controlling Interest at June 30, 2019
NetSol PK 33.80 % $ 6,993,491
NetSol-Innovation 49.90 % 1,421,528
NetSol Thai 0.006 % (32 )
Total $ 8,414,987 </t>
  </si>
  <si>
    <t>Basis of Presentation and Principles of Consolidation - Schedule of Reclassified Net Revenues (Details) - USD ($)</t>
  </si>
  <si>
    <t>As Originally Presented [Member]</t>
  </si>
  <si>
    <t>As Originally Presented [Member] | License Fees [Member]</t>
  </si>
  <si>
    <t>As Originally Presented [Member] | Maintenance Fees [Member]</t>
  </si>
  <si>
    <t>As Originally Presented [Member] | Services [Member]</t>
  </si>
  <si>
    <t>As Originally Presented [Member] | Maintenance Fees - Related Party [Member]</t>
  </si>
  <si>
    <t>As Originally Presented [Member] | Services - Related Party [Member]</t>
  </si>
  <si>
    <t>Reclassified [Member]</t>
  </si>
  <si>
    <t>Reclassified [Member] | License Fees [Member]</t>
  </si>
  <si>
    <t>Reclassified [Member] | Maintenance Fees [Member]</t>
  </si>
  <si>
    <t>Reclassified [Member] | Services [Member]</t>
  </si>
  <si>
    <t>Reclassified [Member] | Maintenance Fees - Related Party [Member]</t>
  </si>
  <si>
    <t>Reclassified [Member] | Services - Related Party [Member]</t>
  </si>
  <si>
    <t>Accounting Policies (Details Narrative) - USD ($)</t>
  </si>
  <si>
    <t>Jul. 02, 2019</t>
  </si>
  <si>
    <t>Uninsured deposits related to cash deposits</t>
  </si>
  <si>
    <t>Operating lease assets, net</t>
  </si>
  <si>
    <t>Lease liabilities</t>
  </si>
  <si>
    <t>Accounting Standards Update ("ASU") No. 2016-02 [Member]</t>
  </si>
  <si>
    <t>Accounting Policies - Schedule of Fair Value of Financial Assets Measured on Recurring Basis (Details) - USD ($)</t>
  </si>
  <si>
    <t>Jul. 30, 2019</t>
  </si>
  <si>
    <t>Revenues in excess of billing - long term</t>
  </si>
  <si>
    <t>Level 1 [Member]</t>
  </si>
  <si>
    <t>Level 2 [Member]</t>
  </si>
  <si>
    <t>Level 3 [Member]</t>
  </si>
  <si>
    <t>Accounting Policies - Schedule of Fair Value of Financial Instruments Reconciliation (Details)</t>
  </si>
  <si>
    <t>Dec. 31, 2019USD ($)</t>
  </si>
  <si>
    <t>Revenue in excess of billing long term beginning balance</t>
  </si>
  <si>
    <t>Amortization during the period</t>
  </si>
  <si>
    <t>Effect of Translation Adjustment</t>
  </si>
  <si>
    <t>Revenue in excess of billing long term ending balance</t>
  </si>
  <si>
    <t>Revenue in Excess of Billing - Long Term [Member]</t>
  </si>
  <si>
    <t>Fair Value Discount [Member]</t>
  </si>
  <si>
    <t>Revenue Recognition (Details Narrative)</t>
  </si>
  <si>
    <t>Deferred revenue, revenue recognized</t>
  </si>
  <si>
    <t>Contracted but unsatisfied performance obligations</t>
  </si>
  <si>
    <t>Contracted but unsatisfied performance obligations, next twelve months</t>
  </si>
  <si>
    <t>Estimated revenue recognized term</t>
  </si>
  <si>
    <t>5 years</t>
  </si>
  <si>
    <t>Revenue Recognition - Schedule of Disaggregated Revenue by Category (Details) - USD ($)</t>
  </si>
  <si>
    <t>Core Revenue [Member]</t>
  </si>
  <si>
    <t>Core Revenue [Member] | License Fees [Member]</t>
  </si>
  <si>
    <t>Core Revenue [Member] | Maintenance Fees [Member]</t>
  </si>
  <si>
    <t>Core Revenue [Member] | Services [Member]</t>
  </si>
  <si>
    <t>Core Revenue [Member] | Services - Related Party [Member]</t>
  </si>
  <si>
    <t>Non-Core Revenue [Member]</t>
  </si>
  <si>
    <t>Non-Core Revenue [Member] | Services [Member]</t>
  </si>
  <si>
    <t>Non-Core Revenue [Member] | Services - Related Party [Member]</t>
  </si>
  <si>
    <t>Revenue Recognition - Schedule of Revenues in Excess of Billings and Deferred Revenue (Details) - USD ($)</t>
  </si>
  <si>
    <t>Revenues in excess of billings</t>
  </si>
  <si>
    <t>Deferred Revenue</t>
  </si>
  <si>
    <t>Earnings Per Share - Schedule of Components of Basic and Diluted Earnings Per Share (Details) - USD ($)</t>
  </si>
  <si>
    <t>Net income (loss) available to common shareholders, Net Income (loss)</t>
  </si>
  <si>
    <t>Net income (loss) available to common shareholders, Shares</t>
  </si>
  <si>
    <t>Net income (loss) available to common shareholders, Per Share</t>
  </si>
  <si>
    <t>Effect of dilutive securities stock grants, Stock options, shares</t>
  </si>
  <si>
    <t>Diluted income (loss) per share, Net Income</t>
  </si>
  <si>
    <t>Diluted income (loss) per share, Shares</t>
  </si>
  <si>
    <t>Diluted income (loss) per share, Per Share</t>
  </si>
  <si>
    <t>Earnings Per Share - Schedule of Antidilutive Securities Excluded from Computation of Earnings Per Share (Details) - shares</t>
  </si>
  <si>
    <t>Antidilutive securities excluded from computation of earnings per share, amount</t>
  </si>
  <si>
    <t>Stock Option [Member]</t>
  </si>
  <si>
    <t>Share Grants [Member]</t>
  </si>
  <si>
    <t>Other Comprehensive Income and Foreign Currency (Details Narrative) - USD ($)</t>
  </si>
  <si>
    <t>Accumulated other comprehensive loss</t>
  </si>
  <si>
    <t>Related Party Transactions (Details Narrative) - USD ($)</t>
  </si>
  <si>
    <t>Accounts receivable, related parties</t>
  </si>
  <si>
    <t>NetSol-Innovation [Member]</t>
  </si>
  <si>
    <t>Revenue from maintenance and services</t>
  </si>
  <si>
    <t>Major Customers (Details Narrative) - USD ($)</t>
  </si>
  <si>
    <t>Revenue</t>
  </si>
  <si>
    <t>Revenue in excess of billing - long term</t>
  </si>
  <si>
    <t>Daimler Financial Services (DFS) [Member]</t>
  </si>
  <si>
    <t>Concentration risk, percentage</t>
  </si>
  <si>
    <t>29.70%</t>
  </si>
  <si>
    <t>31.60%</t>
  </si>
  <si>
    <t>Daimler Financial Services (DFS) [Member] | Accounts Receivable [Member]</t>
  </si>
  <si>
    <t>Accounts receivable, gross</t>
  </si>
  <si>
    <t>BMW Financial (BMW) [Member]</t>
  </si>
  <si>
    <t>16.40%</t>
  </si>
  <si>
    <t>22.00%</t>
  </si>
  <si>
    <t>BMW Financial (BMW) [Member] | Accounts Receivable [Member]</t>
  </si>
  <si>
    <t>Convertible Note Receivable - Related Party (Details Narrative) - USD ($)</t>
  </si>
  <si>
    <t>Aug. 19, 2019</t>
  </si>
  <si>
    <t>Apr. 02, 2019</t>
  </si>
  <si>
    <t>Sep. 09, 2019</t>
  </si>
  <si>
    <t>Feb. 09, 2018</t>
  </si>
  <si>
    <t>May 25, 2017</t>
  </si>
  <si>
    <t>Convertible note, interest rate</t>
  </si>
  <si>
    <t>10.00%</t>
  </si>
  <si>
    <t>5.00%</t>
  </si>
  <si>
    <t>Convertible note, maturity date</t>
  </si>
  <si>
    <t>Mar. 31,
		2020</t>
  </si>
  <si>
    <t>Conversion equity financing</t>
  </si>
  <si>
    <t>Accrued interest</t>
  </si>
  <si>
    <t>Convertible Promissory Note [Member]</t>
  </si>
  <si>
    <t>Convertible promissory note, principal amount</t>
  </si>
  <si>
    <t>Conversion price</t>
  </si>
  <si>
    <t>Convertible Promissory Note [Member] | Minimum [Member]</t>
  </si>
  <si>
    <t>Convertible Promissory Note [Member] | Maximum [Member]</t>
  </si>
  <si>
    <t>Convertible Note Receivable - Related Party - Schedule of Convertible Note (Details) - USD ($)</t>
  </si>
  <si>
    <t>Interest Rate</t>
  </si>
  <si>
    <t>Maturity Date, description</t>
  </si>
  <si>
    <t>On Demand</t>
  </si>
  <si>
    <t>Maturity Date</t>
  </si>
  <si>
    <t>Convertible Note Amount</t>
  </si>
  <si>
    <t>Amount Disbursed</t>
  </si>
  <si>
    <t>Other Current Assets - Schedule of Other Current Assets (Details) - USD ($)</t>
  </si>
  <si>
    <t>Prepaid Expenses</t>
  </si>
  <si>
    <t>Advance Income Tax</t>
  </si>
  <si>
    <t>Employee Advances</t>
  </si>
  <si>
    <t>Security Deposits</t>
  </si>
  <si>
    <t>Other Receivables</t>
  </si>
  <si>
    <t>Other Assets</t>
  </si>
  <si>
    <t>Revenues in Excess of Billings - Long Term (Details Narrative) - USD ($)</t>
  </si>
  <si>
    <t>Accreted amount</t>
  </si>
  <si>
    <t>Interest rate discount</t>
  </si>
  <si>
    <t>4.35%</t>
  </si>
  <si>
    <t>Revenues in Excess of Billings - Long Term - Schedule of Revenues in Excess of Billings (Details) - USD ($)</t>
  </si>
  <si>
    <t>Present value discount</t>
  </si>
  <si>
    <t>Net Balance</t>
  </si>
  <si>
    <t>Property and Equipment (Details Narrative) - USD ($)</t>
  </si>
  <si>
    <t>Depreciation expense</t>
  </si>
  <si>
    <t>Depreciation reflected in cost of revenues</t>
  </si>
  <si>
    <t>Property and Equipment - Schedule of Property and Equipment (Details) - USD ($)</t>
  </si>
  <si>
    <t>Jun. 30, 2018</t>
  </si>
  <si>
    <t>Property, Plant and Equipment [Line Items]</t>
  </si>
  <si>
    <t>Subtotal</t>
  </si>
  <si>
    <t>Accumulated Depreciation</t>
  </si>
  <si>
    <t>Property and Equipment, Net</t>
  </si>
  <si>
    <t>Office Furniture and Equipment [Member]</t>
  </si>
  <si>
    <t>Computer Equipment [Member]</t>
  </si>
  <si>
    <t>Assets Under Finance Leases [Member]</t>
  </si>
  <si>
    <t>Building [Member]</t>
  </si>
  <si>
    <t>Land [Member]</t>
  </si>
  <si>
    <t>Capital Work In Progress [Member]</t>
  </si>
  <si>
    <t>Autos [Member]</t>
  </si>
  <si>
    <t>Improvements [Member]</t>
  </si>
  <si>
    <t>Property and Equipment - Summary of Fixed Assets Held Under Finance Leases (Details) - USD ($)</t>
  </si>
  <si>
    <t>Capital Leased Assets [Line Items]</t>
  </si>
  <si>
    <t>Fixed assets held under finance leases, Total</t>
  </si>
  <si>
    <t>Less: Accumulated Depreciation - Net</t>
  </si>
  <si>
    <t>Fixed assets held under finance leases, Net</t>
  </si>
  <si>
    <t>Computers and Other Equipment [Member]</t>
  </si>
  <si>
    <t>Furniture and Fixtures [Member]</t>
  </si>
  <si>
    <t>Vehicles [Member]</t>
  </si>
  <si>
    <t>Property and Equipment - Schedule of Finance Lease Term (Details)</t>
  </si>
  <si>
    <t>Weighted average remaining lease term - finance leases</t>
  </si>
  <si>
    <t>1 year 10 months 25 days</t>
  </si>
  <si>
    <t>Weighted average discount rate - finance leases</t>
  </si>
  <si>
    <t>13.00%</t>
  </si>
  <si>
    <t>Leases (Details Narrative)</t>
  </si>
  <si>
    <t>Lease Agreement [Member]</t>
  </si>
  <si>
    <t>Operating lease termination, description</t>
  </si>
  <si>
    <t>The Company is a lessor for certain office space leased by the Company and sub-leased to others under non-cancelable leases. These lease agreements provide for a fixed base rent and terminate by July 2021. All leases are considered operating leases. There are no rights to purchase the premises and no residual value guarantees.</t>
  </si>
  <si>
    <t>Operating lease income</t>
  </si>
  <si>
    <t>Minimum [Member]</t>
  </si>
  <si>
    <t>Finance lease term</t>
  </si>
  <si>
    <t>1 year</t>
  </si>
  <si>
    <t>Operating lease term</t>
  </si>
  <si>
    <t>Maximum [Member]</t>
  </si>
  <si>
    <t>10 years</t>
  </si>
  <si>
    <t>Leases - Schedule of Balance Sheet Information Related to Leases (Details) - USD ($)</t>
  </si>
  <si>
    <t>Operating lease liability, Current</t>
  </si>
  <si>
    <t>Operating lease liability, Non-current</t>
  </si>
  <si>
    <t>Total Lease Liabilities</t>
  </si>
  <si>
    <t>Leases - Schedule of Components of Lease Cost (Details)</t>
  </si>
  <si>
    <t>Amortization of finance lease assets</t>
  </si>
  <si>
    <t>Interest on finance lease obligation</t>
  </si>
  <si>
    <t>Operating lease cost</t>
  </si>
  <si>
    <t>Short term lease cost</t>
  </si>
  <si>
    <t>Sub lease income</t>
  </si>
  <si>
    <t>Total lease cost</t>
  </si>
  <si>
    <t>Leases - Schedule of Lease Term and Discount Rate (Details)</t>
  </si>
  <si>
    <t>Weighted average remaining lease term - Operating leases</t>
  </si>
  <si>
    <t>2 years 10 months 25 days</t>
  </si>
  <si>
    <t>Weighted average discount rate - Operating leases</t>
  </si>
  <si>
    <t>5.60%</t>
  </si>
  <si>
    <t>Leases - Schedule of Supplemental Disclosures of Cash Flow Information Related to Leases (Details)</t>
  </si>
  <si>
    <t>Operating cash flows related to operating leases</t>
  </si>
  <si>
    <t>Leases - Schedule of Maturities of Operating Lease Liabilities (Details) - USD ($)</t>
  </si>
  <si>
    <t>Within year 1</t>
  </si>
  <si>
    <t>Within year 2</t>
  </si>
  <si>
    <t>Within year 3</t>
  </si>
  <si>
    <t>Within year 4</t>
  </si>
  <si>
    <t>Within year 5</t>
  </si>
  <si>
    <t>Thereafter</t>
  </si>
  <si>
    <t>Total Lease Payments</t>
  </si>
  <si>
    <t>Less: Imputed interest</t>
  </si>
  <si>
    <t>Present Value of lease liabilities</t>
  </si>
  <si>
    <t>Less: Current portion</t>
  </si>
  <si>
    <t>Non-Current portion</t>
  </si>
  <si>
    <t>Leases - Schedule of Future Minimum Lease Payments (Details)</t>
  </si>
  <si>
    <t>Jun. 30, 2019USD ($)</t>
  </si>
  <si>
    <t>Long Term Investment (Details Narrative) - USD ($)</t>
  </si>
  <si>
    <t>May 02, 2019</t>
  </si>
  <si>
    <t>Sep. 02, 2017</t>
  </si>
  <si>
    <t>Mar. 02, 2017</t>
  </si>
  <si>
    <t>NetSol PK [Member]</t>
  </si>
  <si>
    <t>Revenue from services</t>
  </si>
  <si>
    <t>Payments to acquire investment</t>
  </si>
  <si>
    <t>Purchase of investment, percentage</t>
  </si>
  <si>
    <t>12.20%</t>
  </si>
  <si>
    <t>WRLD3D [Member]</t>
  </si>
  <si>
    <t>Payments for financial interest</t>
  </si>
  <si>
    <t>Percentage of interest in subsidiary</t>
  </si>
  <si>
    <t>4.90%</t>
  </si>
  <si>
    <t>Drivemate Agreement [Member] | Drivemate Co., Ltd. [Member]</t>
  </si>
  <si>
    <t>Equity interest, percentage</t>
  </si>
  <si>
    <t>5.27%</t>
  </si>
  <si>
    <t>30.00%</t>
  </si>
  <si>
    <t>Number of shares purchased</t>
  </si>
  <si>
    <t>Number of shares purchased, value</t>
  </si>
  <si>
    <t>Drivemate Agreement [Member] | Drivemate Co., Ltd. [Member] | Four Directors [Member]</t>
  </si>
  <si>
    <t>Drivemate Agreement [Member] | Drivemate Co., Ltd. [Member] | Final Payment [Member]</t>
  </si>
  <si>
    <t>Remaining amount paid in increments</t>
  </si>
  <si>
    <t>Drivemate Agreement [Member] | Drivemate Co., Ltd. [Member] | Services [Member]</t>
  </si>
  <si>
    <t>Drivemate Agreement [Member] | Drivemate Co., Ltd. [Member] | Cash [Member]</t>
  </si>
  <si>
    <t>Long Term Investment - Schedule of Long Term Investment (Details) - USD ($)</t>
  </si>
  <si>
    <t>Initial investment</t>
  </si>
  <si>
    <t>Cumulative net loss on investment</t>
  </si>
  <si>
    <t>Cumulative other comprehensive income (loss)</t>
  </si>
  <si>
    <t>Net investment</t>
  </si>
  <si>
    <t>Drivemate Co., Ltd. [Member]</t>
  </si>
  <si>
    <t>WRLD3D, Inc. [Member]</t>
  </si>
  <si>
    <t>Intangible Assets (Details Narrative) - USD ($)</t>
  </si>
  <si>
    <t>Product Licenses [Member]</t>
  </si>
  <si>
    <t>Finite-lived intangible assets, amortization over period</t>
  </si>
  <si>
    <t>3 years 9 months</t>
  </si>
  <si>
    <t>Amortization expenses of intangible assets</t>
  </si>
  <si>
    <t>Intangible Assets - Schedule of Intangible Assets (Details) - USD ($)</t>
  </si>
  <si>
    <t>Product Licenses - Cost</t>
  </si>
  <si>
    <t>Accumulated Amortization</t>
  </si>
  <si>
    <t>Intangible Assets - Summary of Estimated Amortization Expense of Intangible Assets (Details) - USD ($)</t>
  </si>
  <si>
    <t>December 31, 2020</t>
  </si>
  <si>
    <t>December 31, 2021</t>
  </si>
  <si>
    <t>December 31, 2022</t>
  </si>
  <si>
    <t>December 31, 2023</t>
  </si>
  <si>
    <t>Accounts Payable and Accrued Expenses - Schedule of Accounts Payable and Accrued Expenses (Details) - USD ($)</t>
  </si>
  <si>
    <t>Accounts Payable</t>
  </si>
  <si>
    <t>Accrued Liabilities</t>
  </si>
  <si>
    <t>Accrued Payroll &amp; Taxes</t>
  </si>
  <si>
    <t>Taxes Payable</t>
  </si>
  <si>
    <t>Other Payable</t>
  </si>
  <si>
    <t>Debts - Schedule of Components of Notes Payable and Finance Leases (Details) - USD ($)</t>
  </si>
  <si>
    <t>Current Maturities</t>
  </si>
  <si>
    <t>Long-Term Maturities</t>
  </si>
  <si>
    <t>Subsidiary Finance Leases, Total</t>
  </si>
  <si>
    <t>[1]</t>
  </si>
  <si>
    <t>Subsidiary Finance Leases, Current Maturities</t>
  </si>
  <si>
    <t>Subsidiary Finance Leases, Long-Term Maturities</t>
  </si>
  <si>
    <t>D&amp;O Insurance [Member]</t>
  </si>
  <si>
    <t>[2]</t>
  </si>
  <si>
    <t>Bank Overdraft Facility [Member]</t>
  </si>
  <si>
    <t>[3]</t>
  </si>
  <si>
    <t>Loan Payable Bank - Export Refinance [Member]</t>
  </si>
  <si>
    <t>[4]</t>
  </si>
  <si>
    <t>Loan Payable Bank - Running Finance [Member]</t>
  </si>
  <si>
    <t>[5]</t>
  </si>
  <si>
    <t>Loan Payable Bank - Export Refinance II [Member]</t>
  </si>
  <si>
    <t>[6]</t>
  </si>
  <si>
    <t>Loan Payable Bank - Running Finance II [Member]</t>
  </si>
  <si>
    <t>[7]</t>
  </si>
  <si>
    <t>Loan Payable Bank - Export Refinance lll [Member]</t>
  </si>
  <si>
    <t>[8]</t>
  </si>
  <si>
    <t>Related Party Loan [Member]</t>
  </si>
  <si>
    <t>[9]</t>
  </si>
  <si>
    <t>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months ended December 31, 2019 and 2018.</t>
  </si>
  <si>
    <t>The Company finances Directors' and Officers' ("D&amp;amp;O") liability insurance and Errors and Omissions ("E&amp;amp;O") liability insurance, for which the D&amp;amp;O and E&amp;amp;O balances are renewed on an annual basis and, as such, are recorded in current maturities. The interest rate on these financings were ranging from 5.0% to 7.0% as of December 31, 2019 and June 30, 2019.</t>
  </si>
  <si>
    <t>The Company's subsidiary, NTE, has an overdraft facility with HSBC Bank plc whereby the bank would cover any overdrafts up to £300,000, or approximately $394,737. The annual interest rate was 5.12% as of December 31, 2019. Total outstanding balance as of December 31, 2019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19, NTE was in compliance with this covenant.</t>
  </si>
  <si>
    <t>The Company's subsidiary, NetSol PK, has an export refinance facility with Askari Bank Limited, secured by NetSol PK's assets. This is a revolving loan that matures every six months. Total facility amount is Rs. 500,000,000 or $3,228,931 at December 31, 2019 and Rs. 500,000,000 or $3,066,355 at June 30, 2019. The interest rate for the loan was 3% at December 31, 2019 and June 30, 2019.</t>
  </si>
  <si>
    <t>The Company's subsidiary, NetSol PK, has a running finance facility with Askari Bank Limited, secured by NetSol PK's assets. Total facility amount is Rs. 75,000,000 or $484,340, at December 31, 2019.  NetSol PK used Rs. Nil, or $Nil at December 31, 2019. The interest rate for the loan was 15.9% and 13.0% at December 31, 2019 and June 30, 2019, respectively. This facility requires NetSol PK to maintain a long-term debt equity ratio of 60:40 and the current ratio of 1:1. As of December 31, 2019, NetSol PK was in compliance with this covenant.</t>
  </si>
  <si>
    <t>The Company's subsidiary, NetSol PK, has an export refinance facility with Samba Bank Limited, secured by NetSol PK's assets. This is a revolving loan that matures every six months. Total facility amount is Rs. 380,000,000 or $2,453,988 and Rs. 380,000,000 or $2,330,431 at December 31, 2019 and June 30, 2019, respectively. The interest rate for the loan was 3% at December 31, 2019 and June 30, 2019.</t>
  </si>
  <si>
    <t>The Company's subsidiary, NetSol PK, has a running finance facility with Samba Bank Limited, secured by NetSol PK's assets. Total facility amount is Rs. 120,000,000 or $774,943 and Rs. 120,000,000 or $735,925, at December 31, 2019 and June 30, 2019, respectively. The interest rate for the loan was 14.2% and 14.3% at December 31, 2019 and June 30, 2019, respectively. During the tenure of loan, the facilities from Samba Bank Limited require NetSol PK to maintain at a minimum a current ratio of 1:1, an interest coverage ratio of 4 times, a leverage ratio of 2 times, and a debt service coverage ratio of 4 times. As of December 31, 2019, NetSol PK was in compliance with these covenants.</t>
  </si>
  <si>
    <t>The Company's subsidiary, NetSol PK, has an export refinance facility with Habib Metro Bank Limited, secured by NetSol PK's assets. This is a revolving loan that matures every six months. Total facility amount is Rs. 900,000,000 or $5,812,076 and NetSol PK used Rs. 500,000,000 or $3,228,931 at December 31, 2019. The interest rate for the loan was 3% at December 31, 2019.</t>
  </si>
  <si>
    <t>In March 2019, the Company's subsidiary, VLS, entered into a loan agreement. The loan amount was £69,549, or $91,512, for a period of 5 years with monthly payment of £1,349, or $1,775. As of December 31, 2019, the subsidiary has used this facility up to $78,139, of which $61,163 was shown as long-term and $16,976 as current. The interest rate was 6.14% at December 31, 2019.</t>
  </si>
  <si>
    <t>Debts - Schedule of Components of Notes Payable and Finance Leases (Details) (Parenthetical)</t>
  </si>
  <si>
    <t>Dec. 31, 2019GBP (£)</t>
  </si>
  <si>
    <t>Dec. 31, 2019INR (₨)</t>
  </si>
  <si>
    <t>Jun. 30, 2019INR (₨)</t>
  </si>
  <si>
    <t>Debt instrument, interest rate</t>
  </si>
  <si>
    <t>Debt maturity term description</t>
  </si>
  <si>
    <t>Capital Lease Arrangements [Member]</t>
  </si>
  <si>
    <t>Lease arrangement expiration</t>
  </si>
  <si>
    <t>Years through 2024</t>
  </si>
  <si>
    <t>NetSol PK [Member] | Running Finance Facility [Member]</t>
  </si>
  <si>
    <t>Line of credit</t>
  </si>
  <si>
    <t>NetSol PK [Member] | INR [Member] | Running Finance Facility [Member]</t>
  </si>
  <si>
    <t>Line of credit | ₨</t>
  </si>
  <si>
    <t>Virtual Lease Services Limited [Member] | Loan Agreement [Member]</t>
  </si>
  <si>
    <t>Line of credit facility, maximum borrowing capacity</t>
  </si>
  <si>
    <t>Long term liabilities</t>
  </si>
  <si>
    <t>Line of credit. current</t>
  </si>
  <si>
    <t>Virtual Lease Services Limited [Member] | Loan Agreement [Member] | Investec Asset Finance [Member]</t>
  </si>
  <si>
    <t>6.14%</t>
  </si>
  <si>
    <t>Line of credit, term</t>
  </si>
  <si>
    <t>Line of credit monthly payments</t>
  </si>
  <si>
    <t>Virtual Lease Services Limited [Member] | GBP [Member] | Loan Agreement [Member] | Investec Asset Finance [Member]</t>
  </si>
  <si>
    <t>Line of credit | £</t>
  </si>
  <si>
    <t>Line of credit monthly payments | £</t>
  </si>
  <si>
    <t>HSBC Bank [Member] | NTE [Member]</t>
  </si>
  <si>
    <t>5.12%</t>
  </si>
  <si>
    <t>Line of credit variable interest rate</t>
  </si>
  <si>
    <t>200.00%</t>
  </si>
  <si>
    <t>HSBC Bank [Member] | NTE [Member] | GBP [Member]</t>
  </si>
  <si>
    <t>Line of credit facility, maximum borrowing capacity | £</t>
  </si>
  <si>
    <t>Askari Bank Limited [Member] | NetSol PK [Member] | Refinance Facility [Member]</t>
  </si>
  <si>
    <t>3.00%</t>
  </si>
  <si>
    <t xml:space="preserve">Revolving loan that matures every six months. </t>
  </si>
  <si>
    <t>Askari Bank Limited [Member] | NetSol PK [Member] | Running Finance Facility [Member]</t>
  </si>
  <si>
    <t>15.90%</t>
  </si>
  <si>
    <t>Long term debt covenant description</t>
  </si>
  <si>
    <t>Long-term debt equity ratio of 60:40 and the current ratio of 1:1</t>
  </si>
  <si>
    <t>Askari Bank Limited [Member] | NetSol PK [Member] | INR [Member] | Refinance Facility [Member]</t>
  </si>
  <si>
    <t>Askari Bank Limited [Member] | NetSol PK [Member] | INR [Member] | Running Finance Facility [Member]</t>
  </si>
  <si>
    <t>Samba Bank Limited [Member] | NetSol PK [Member] | Refinance Facility [Member]</t>
  </si>
  <si>
    <t>Samba Bank Limited [Member] | NetSol PK [Member] | Running Finance Facility [Member]</t>
  </si>
  <si>
    <t>14.20%</t>
  </si>
  <si>
    <t>14.30%</t>
  </si>
  <si>
    <t>The facilities from Samba Bank Limited require NetSol PK to maintain at a minimum a current ratio of 1:1, an interest coverage ratio of 4 times, a leverage ratio of 2 times, and a debt service coverage ratio of 4 times. As of December 31, 2019, NetSol PK was in compliance with these covenants.</t>
  </si>
  <si>
    <t>Samba Bank Limited [Member] | NetSol PK [Member] | INR [Member] | Refinance Facility [Member]</t>
  </si>
  <si>
    <t>Samba Bank Limited [Member] | NetSol PK [Member] | INR [Member] | Running Finance Facility [Member]</t>
  </si>
  <si>
    <t>Habib Metro Bank Limited [Member] | NetSol PK [Member] | Refinance Facility [Member]</t>
  </si>
  <si>
    <t>Revolving loan that matures every six months.</t>
  </si>
  <si>
    <t>Line of credit amount used</t>
  </si>
  <si>
    <t>Habib Metro Bank Limited [Member] | NetSol PK [Member] | INR [Member] | Refinance Facility [Member]</t>
  </si>
  <si>
    <t>Line of credit amount used | ₨</t>
  </si>
  <si>
    <t>Directors and Officers Errors and Omissions Liability Insurance [Member]</t>
  </si>
  <si>
    <t>Line of credit facility interest rate</t>
  </si>
  <si>
    <t>7.00%</t>
  </si>
  <si>
    <t>Debts - Schedule of Aggregate Minimum Future Lease Payments Under Finance Leases (Details) - USD ($)</t>
  </si>
  <si>
    <t>Total Minimum Lease Payments</t>
  </si>
  <si>
    <t>Interest Expense relating to future periods</t>
  </si>
  <si>
    <t>Present Value of minimum lease payments</t>
  </si>
  <si>
    <t>Stockholders' Equity (Details Narrative) - USD ($)</t>
  </si>
  <si>
    <t>Sep. 30, 2019</t>
  </si>
  <si>
    <t>Sep. 30, 2018</t>
  </si>
  <si>
    <t>Issuance of common stock value for services</t>
  </si>
  <si>
    <t>Officers [Member]</t>
  </si>
  <si>
    <t>Issuance of common stock shares for services</t>
  </si>
  <si>
    <t>Independent Members [Member]</t>
  </si>
  <si>
    <t>Employees [Member] | Employment Agreements [Member]</t>
  </si>
  <si>
    <t>Issuance of common stock shares under employment agreement</t>
  </si>
  <si>
    <t>Issuance of common stock value under employment agreement</t>
  </si>
  <si>
    <t>Incentive and Non-Statutory Stock Option Plan (Details Narrative) - USD ($)</t>
  </si>
  <si>
    <t>Compensation expense</t>
  </si>
  <si>
    <t>Compensation expense related to unvested options yet to be recognized</t>
  </si>
  <si>
    <t>Stock option description</t>
  </si>
  <si>
    <t>The fiscal years 2020 through 2022</t>
  </si>
  <si>
    <t>Incentive and Non-Statutory Stock Option Plan - Schedule of Components of Common Stock Purchase Options (Details)</t>
  </si>
  <si>
    <t>Dec. 31, 2019USD ($)$ / sharesshares</t>
  </si>
  <si>
    <t>Number of shares, Outstanding and Exercisable Beginning | shares</t>
  </si>
  <si>
    <t>Number of shares, Granted | shares</t>
  </si>
  <si>
    <t>Number of shares, Exercised | shares</t>
  </si>
  <si>
    <t>Number of shares, Expired / Cancelled | shares</t>
  </si>
  <si>
    <t>Number of shares, Outstanding and Exercisable Ending | shares</t>
  </si>
  <si>
    <t>Weighted Average Exercise Price, Outstanding and Exercisable Beginning | $ / shares</t>
  </si>
  <si>
    <t>Weighted Average Exercise Price, Granted | $ / shares</t>
  </si>
  <si>
    <t>Weighted Average Exercise Price, Exercised | $ / shares</t>
  </si>
  <si>
    <t>Weighted Average Exercise Price, Expired / Cancelled | $ / shares</t>
  </si>
  <si>
    <t>Weighted Average Exercise Price, Outstanding and Exercisable Ending | $ / shares</t>
  </si>
  <si>
    <t>Weighted Average Remaining Contractual Life (in years), Outstanding and Exercisable</t>
  </si>
  <si>
    <t>7 months 10 days</t>
  </si>
  <si>
    <t>Weighted Average Remaining Contractual Life (in years), Outstanding and Exercisable Ending</t>
  </si>
  <si>
    <t>1 month 13 days</t>
  </si>
  <si>
    <t>Aggregated Intrinsic Value, Outstanding and Exercisable Beginning | $</t>
  </si>
  <si>
    <t>Aggregated Intrinsic Value, Outstanding and Exercisable Ending | $</t>
  </si>
  <si>
    <t>Incentive and Non-Statutory Stock Option Plan - Schedule of Stock Options and Warrants Outstanding and Exercisable (Details)</t>
  </si>
  <si>
    <t>Dec. 31, 2019$ / sharesshares</t>
  </si>
  <si>
    <t>Number Outstanding and Exercisable, shares | shares</t>
  </si>
  <si>
    <t>Weighted Average Remaining Contractual Life</t>
  </si>
  <si>
    <t>Weighted Average Exercise Price</t>
  </si>
  <si>
    <t>Exercise Price [Member]</t>
  </si>
  <si>
    <t>Exercise Price</t>
  </si>
  <si>
    <t>Incentive and Non-Statutory Stock Option Plan - Summary of Unvested Stock Grants Awarded as Compensation (Details)</t>
  </si>
  <si>
    <t>Number of shares, Unvested beginning balance | shares</t>
  </si>
  <si>
    <t>Number of shares, Vested | shares</t>
  </si>
  <si>
    <t>Number of shares, Forfeited / Cancelled | shares</t>
  </si>
  <si>
    <t>Number of 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Forfeited / Cancelled | $ / shares</t>
  </si>
  <si>
    <t>Weighted Average Grant Date Fair Value, Unvested ending balance | $ / shares</t>
  </si>
  <si>
    <t>Operating Segments (Details Narrative)</t>
  </si>
  <si>
    <t>Dec. 31, 2019Number</t>
  </si>
  <si>
    <t>Number of operating segments</t>
  </si>
  <si>
    <t>Operating Segments - Summary of Identifiable Assets (Details) - USD ($)</t>
  </si>
  <si>
    <t>Identifiable Assets</t>
  </si>
  <si>
    <t>Corporate Headquarters [Member]</t>
  </si>
  <si>
    <t>North America [Member]</t>
  </si>
  <si>
    <t>Europe [Member]</t>
  </si>
  <si>
    <t>Asia - Pacific [Member]</t>
  </si>
  <si>
    <t>Operating Segments - Summary of Investment Under Equity Method (Details) - USD ($)</t>
  </si>
  <si>
    <t>Equity method investments</t>
  </si>
  <si>
    <t>Operating Segments - Summary of Operating Information (Details) - USD ($)</t>
  </si>
  <si>
    <t>Revenues</t>
  </si>
  <si>
    <t>Net income (loss) after taxes and before non-controlling interest</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Operating Segments - Summary of Capital Expenditures (Details) - USD ($)</t>
  </si>
  <si>
    <t>Capital expenditures</t>
  </si>
  <si>
    <t>Non-Controlling Interest in Subsidiary (Details Narrative) - USD ($)</t>
  </si>
  <si>
    <t>Proceeds from stock option exercised</t>
  </si>
  <si>
    <t>Non-controlling interest, percentage</t>
  </si>
  <si>
    <t>33.88%</t>
  </si>
  <si>
    <t>33.80%</t>
  </si>
  <si>
    <t>Cash dividend</t>
  </si>
  <si>
    <t>NetSol Innovation [Member]</t>
  </si>
  <si>
    <t>Non-Controlling Interest in Subsidiary - Schedule of Balance of Non-Controlling Interest (Details) - USD ($)</t>
  </si>
  <si>
    <t>Non-Controlling Interest</t>
  </si>
  <si>
    <t>Non-Controlling Interest, Percentage</t>
  </si>
  <si>
    <t>49.90%</t>
  </si>
  <si>
    <t>NetSol Thai [Member]</t>
  </si>
  <si>
    <t>0.006%</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175306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83584</v>
      </c>
      <c r="C3" s="6" t="n">
        <v>17366364</v>
      </c>
    </row>
    <row r="4" spans="1:3">
      <c r="A4" s="4" t="s">
        <v>35</v>
      </c>
      <c r="B4" s="5" t="n">
        <v>8401835</v>
      </c>
      <c r="C4" s="5" t="n">
        <v>12332714</v>
      </c>
    </row>
    <row r="5" spans="1:3">
      <c r="A5" s="4" t="s">
        <v>36</v>
      </c>
      <c r="B5" s="5" t="n">
        <v>1231181</v>
      </c>
      <c r="C5" s="5" t="n">
        <v>3266600</v>
      </c>
    </row>
    <row r="6" spans="1:3">
      <c r="A6" s="4" t="s">
        <v>37</v>
      </c>
      <c r="B6" s="5" t="n">
        <v>15850011</v>
      </c>
      <c r="C6" s="5" t="n">
        <v>14719047</v>
      </c>
    </row>
    <row r="7" spans="1:3">
      <c r="A7" s="4" t="s">
        <v>38</v>
      </c>
      <c r="B7" s="5" t="n">
        <v>101669</v>
      </c>
      <c r="C7" s="5" t="n">
        <v>110827</v>
      </c>
    </row>
    <row r="8" spans="1:3">
      <c r="A8" s="4" t="s">
        <v>39</v>
      </c>
      <c r="B8" s="5" t="n">
        <v>4185000</v>
      </c>
      <c r="C8" s="5" t="n">
        <v>3650000</v>
      </c>
    </row>
    <row r="9" spans="1:3">
      <c r="A9" s="4" t="s">
        <v>40</v>
      </c>
      <c r="B9" s="5" t="n">
        <v>3392190</v>
      </c>
      <c r="C9" s="5" t="n">
        <v>3146264</v>
      </c>
    </row>
    <row r="10" spans="1:3">
      <c r="A10" s="4" t="s">
        <v>41</v>
      </c>
      <c r="B10" s="5" t="n">
        <v>55245470</v>
      </c>
      <c r="C10" s="5" t="n">
        <v>54591816</v>
      </c>
    </row>
    <row r="11" spans="1:3">
      <c r="A11" s="4" t="s">
        <v>42</v>
      </c>
      <c r="B11" s="5" t="n">
        <v>1291025</v>
      </c>
      <c r="C11" s="5" t="n">
        <v>1281492</v>
      </c>
    </row>
    <row r="12" spans="1:3">
      <c r="A12" s="4" t="s">
        <v>43</v>
      </c>
      <c r="B12" s="5" t="n">
        <v>12668689</v>
      </c>
      <c r="C12" s="5" t="n">
        <v>12096855</v>
      </c>
    </row>
    <row r="13" spans="1:3">
      <c r="A13" s="4" t="s">
        <v>44</v>
      </c>
      <c r="B13" s="5" t="n">
        <v>3050885</v>
      </c>
      <c r="C13" s="4" t="s">
        <v>45</v>
      </c>
    </row>
    <row r="14" spans="1:3">
      <c r="A14" s="4" t="s">
        <v>46</v>
      </c>
      <c r="B14" s="5" t="n">
        <v>2411807</v>
      </c>
      <c r="C14" s="5" t="n">
        <v>2653769</v>
      </c>
    </row>
    <row r="15" spans="1:3">
      <c r="A15" s="4" t="s">
        <v>47</v>
      </c>
      <c r="B15" s="5" t="n">
        <v>24301</v>
      </c>
      <c r="C15" s="5" t="n">
        <v>23569</v>
      </c>
    </row>
    <row r="16" spans="1:3">
      <c r="A16" s="4" t="s">
        <v>48</v>
      </c>
      <c r="B16" s="5" t="n">
        <v>6792846</v>
      </c>
      <c r="C16" s="5" t="n">
        <v>7332950</v>
      </c>
    </row>
    <row r="17" spans="1:3">
      <c r="A17" s="4" t="s">
        <v>49</v>
      </c>
      <c r="B17" s="5" t="n">
        <v>9516568</v>
      </c>
      <c r="C17" s="5" t="n">
        <v>9516568</v>
      </c>
    </row>
    <row r="18" spans="1:3">
      <c r="A18" s="4" t="s">
        <v>50</v>
      </c>
      <c r="B18" s="5" t="n">
        <v>91001591</v>
      </c>
      <c r="C18" s="5" t="n">
        <v>87497019</v>
      </c>
    </row>
    <row r="19" spans="1:3">
      <c r="A19" s="3" t="s">
        <v>51</v>
      </c>
    </row>
    <row r="20" spans="1:3">
      <c r="A20" s="4" t="s">
        <v>52</v>
      </c>
      <c r="B20" s="5" t="n">
        <v>7927523</v>
      </c>
      <c r="C20" s="5" t="n">
        <v>7476560</v>
      </c>
    </row>
    <row r="21" spans="1:3">
      <c r="A21" s="4" t="s">
        <v>53</v>
      </c>
      <c r="B21" s="5" t="n">
        <v>9436332</v>
      </c>
      <c r="C21" s="5" t="n">
        <v>6905597</v>
      </c>
    </row>
    <row r="22" spans="1:3">
      <c r="A22" s="4" t="s">
        <v>54</v>
      </c>
      <c r="B22" s="5" t="n">
        <v>1182850</v>
      </c>
      <c r="C22" s="4" t="s">
        <v>45</v>
      </c>
    </row>
    <row r="23" spans="1:3">
      <c r="A23" s="4" t="s">
        <v>55</v>
      </c>
      <c r="B23" s="5" t="n">
        <v>3135721</v>
      </c>
      <c r="C23" s="5" t="n">
        <v>5977736</v>
      </c>
    </row>
    <row r="24" spans="1:3">
      <c r="A24" s="4" t="s">
        <v>56</v>
      </c>
      <c r="B24" s="5" t="n">
        <v>88324</v>
      </c>
      <c r="C24" s="5" t="n">
        <v>88324</v>
      </c>
    </row>
    <row r="25" spans="1:3">
      <c r="A25" s="4" t="s">
        <v>57</v>
      </c>
      <c r="B25" s="5" t="n">
        <v>21770750</v>
      </c>
      <c r="C25" s="5" t="n">
        <v>20448217</v>
      </c>
    </row>
    <row r="26" spans="1:3">
      <c r="A26" s="4" t="s">
        <v>58</v>
      </c>
      <c r="B26" s="5" t="n">
        <v>417824</v>
      </c>
      <c r="C26" s="5" t="n">
        <v>564572</v>
      </c>
    </row>
    <row r="27" spans="1:3">
      <c r="A27" s="4" t="s">
        <v>59</v>
      </c>
      <c r="B27" s="5" t="n">
        <v>1966770</v>
      </c>
      <c r="C27" s="4" t="s">
        <v>45</v>
      </c>
    </row>
    <row r="28" spans="1:3">
      <c r="A28" s="4" t="s">
        <v>60</v>
      </c>
      <c r="B28" s="5" t="n">
        <v>24155344</v>
      </c>
      <c r="C28" s="5" t="n">
        <v>21012789</v>
      </c>
    </row>
    <row r="29" spans="1:3">
      <c r="A29" s="4" t="s">
        <v>61</v>
      </c>
      <c r="B29" s="4" t="s">
        <v>45</v>
      </c>
      <c r="C29" s="4" t="s">
        <v>45</v>
      </c>
    </row>
    <row r="30" spans="1:3">
      <c r="A30" s="3" t="s">
        <v>62</v>
      </c>
    </row>
    <row r="31" spans="1:3">
      <c r="A31" s="4" t="s">
        <v>63</v>
      </c>
      <c r="B31" s="4" t="s">
        <v>45</v>
      </c>
      <c r="C31" s="4" t="s">
        <v>45</v>
      </c>
    </row>
    <row r="32" spans="1:3">
      <c r="A32" s="4" t="s">
        <v>64</v>
      </c>
      <c r="B32" s="5" t="n">
        <v>120006</v>
      </c>
      <c r="C32" s="5" t="n">
        <v>119117</v>
      </c>
    </row>
    <row r="33" spans="1:3">
      <c r="A33" s="4" t="s">
        <v>65</v>
      </c>
      <c r="B33" s="5" t="n">
        <v>128197589</v>
      </c>
      <c r="C33" s="5" t="n">
        <v>127737999</v>
      </c>
    </row>
    <row r="34" spans="1:3">
      <c r="A34" s="4" t="s">
        <v>66</v>
      </c>
      <c r="B34" s="5" t="n">
        <v>-1455969</v>
      </c>
      <c r="C34" s="5" t="n">
        <v>-1455969</v>
      </c>
    </row>
    <row r="35" spans="1:3">
      <c r="A35" s="4" t="s">
        <v>67</v>
      </c>
      <c r="B35" s="5" t="n">
        <v>-36448870</v>
      </c>
      <c r="C35" s="5" t="n">
        <v>-35206898</v>
      </c>
    </row>
    <row r="36" spans="1:3">
      <c r="A36" s="4" t="s">
        <v>68</v>
      </c>
      <c r="B36" s="5" t="n">
        <v>-30456632</v>
      </c>
      <c r="C36" s="5" t="n">
        <v>-33125006</v>
      </c>
    </row>
    <row r="37" spans="1:3">
      <c r="A37" s="4" t="s">
        <v>69</v>
      </c>
      <c r="B37" s="5" t="n">
        <v>59956124</v>
      </c>
      <c r="C37" s="5" t="n">
        <v>58069243</v>
      </c>
    </row>
    <row r="38" spans="1:3">
      <c r="A38" s="4" t="s">
        <v>70</v>
      </c>
      <c r="B38" s="5" t="n">
        <v>6890123</v>
      </c>
      <c r="C38" s="5" t="n">
        <v>8414987</v>
      </c>
    </row>
    <row r="39" spans="1:3">
      <c r="A39" s="4" t="s">
        <v>71</v>
      </c>
      <c r="B39" s="5" t="n">
        <v>66846247</v>
      </c>
      <c r="C39" s="5" t="n">
        <v>66484230</v>
      </c>
    </row>
    <row r="40" spans="1:3">
      <c r="A40" s="4" t="s">
        <v>72</v>
      </c>
      <c r="B40" s="6" t="n">
        <v>91001591</v>
      </c>
      <c r="C40" s="6" t="n">
        <v>87497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2</v>
      </c>
    </row>
    <row r="2" spans="1:3">
      <c r="A2" s="3" t="s">
        <v>74</v>
      </c>
    </row>
    <row r="3" spans="1:3">
      <c r="A3" s="4" t="s">
        <v>75</v>
      </c>
      <c r="B3" s="6" t="n">
        <v>351431</v>
      </c>
      <c r="C3" s="6" t="n">
        <v>192786</v>
      </c>
    </row>
    <row r="4" spans="1:3">
      <c r="A4" s="4" t="s">
        <v>76</v>
      </c>
      <c r="B4" s="5" t="n">
        <v>0</v>
      </c>
      <c r="C4" s="5" t="n">
        <v>166075</v>
      </c>
    </row>
    <row r="5" spans="1:3">
      <c r="A5" s="4" t="s">
        <v>77</v>
      </c>
      <c r="B5" s="6" t="n">
        <v>205006</v>
      </c>
      <c r="C5" s="6" t="n">
        <v>194684</v>
      </c>
    </row>
    <row r="6" spans="1:3">
      <c r="A6" s="4" t="s">
        <v>78</v>
      </c>
      <c r="B6" s="7" t="n">
        <v>0.01</v>
      </c>
      <c r="C6" s="7" t="n">
        <v>0.01</v>
      </c>
    </row>
    <row r="7" spans="1:3">
      <c r="A7" s="4" t="s">
        <v>79</v>
      </c>
      <c r="B7" s="5" t="n">
        <v>500000</v>
      </c>
      <c r="C7" s="5" t="n">
        <v>500000</v>
      </c>
    </row>
    <row r="8" spans="1:3">
      <c r="A8" s="4" t="s">
        <v>80</v>
      </c>
      <c r="B8" s="7" t="n">
        <v>0.01</v>
      </c>
      <c r="C8" s="7" t="n">
        <v>0.01</v>
      </c>
    </row>
    <row r="9" spans="1:3">
      <c r="A9" s="4" t="s">
        <v>81</v>
      </c>
      <c r="B9" s="5" t="n">
        <v>14500000</v>
      </c>
      <c r="C9" s="5" t="n">
        <v>14500000</v>
      </c>
    </row>
    <row r="10" spans="1:3">
      <c r="A10" s="4" t="s">
        <v>82</v>
      </c>
      <c r="B10" s="5" t="n">
        <v>12000566</v>
      </c>
      <c r="C10" s="5" t="n">
        <v>11911742</v>
      </c>
    </row>
    <row r="11" spans="1:3">
      <c r="A11" s="4" t="s">
        <v>83</v>
      </c>
      <c r="B11" s="5" t="n">
        <v>11753063</v>
      </c>
      <c r="C11" s="5" t="n">
        <v>11664239</v>
      </c>
    </row>
    <row r="12" spans="1:3">
      <c r="A12" s="4" t="s">
        <v>84</v>
      </c>
      <c r="B12" s="5" t="n">
        <v>247503</v>
      </c>
      <c r="C12" s="5" t="n">
        <v>247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5690019</v>
      </c>
      <c r="C4" s="6" t="n">
        <v>17002627</v>
      </c>
      <c r="D4" s="6" t="n">
        <v>29262435</v>
      </c>
      <c r="E4" s="6" t="n">
        <v>33399172</v>
      </c>
    </row>
    <row r="5" spans="1:5">
      <c r="A5" s="3" t="s">
        <v>90</v>
      </c>
    </row>
    <row r="6" spans="1:5">
      <c r="A6" s="4" t="s">
        <v>91</v>
      </c>
      <c r="B6" s="5" t="n">
        <v>4625872</v>
      </c>
      <c r="C6" s="5" t="n">
        <v>4497054</v>
      </c>
      <c r="D6" s="5" t="n">
        <v>9080836</v>
      </c>
      <c r="E6" s="5" t="n">
        <v>9517616</v>
      </c>
    </row>
    <row r="7" spans="1:5">
      <c r="A7" s="4" t="s">
        <v>92</v>
      </c>
      <c r="B7" s="5" t="n">
        <v>1572923</v>
      </c>
      <c r="C7" s="5" t="n">
        <v>1706182</v>
      </c>
      <c r="D7" s="5" t="n">
        <v>2915558</v>
      </c>
      <c r="E7" s="5" t="n">
        <v>2858179</v>
      </c>
    </row>
    <row r="8" spans="1:5">
      <c r="A8" s="4" t="s">
        <v>93</v>
      </c>
      <c r="B8" s="5" t="n">
        <v>734352</v>
      </c>
      <c r="C8" s="5" t="n">
        <v>880048</v>
      </c>
      <c r="D8" s="5" t="n">
        <v>1454017</v>
      </c>
      <c r="E8" s="5" t="n">
        <v>1817652</v>
      </c>
    </row>
    <row r="9" spans="1:5">
      <c r="A9" s="4" t="s">
        <v>94</v>
      </c>
      <c r="B9" s="5" t="n">
        <v>954912</v>
      </c>
      <c r="C9" s="5" t="n">
        <v>1060772</v>
      </c>
      <c r="D9" s="5" t="n">
        <v>1899436</v>
      </c>
      <c r="E9" s="5" t="n">
        <v>2109096</v>
      </c>
    </row>
    <row r="10" spans="1:5">
      <c r="A10" s="4" t="s">
        <v>95</v>
      </c>
      <c r="B10" s="5" t="n">
        <v>7888059</v>
      </c>
      <c r="C10" s="5" t="n">
        <v>8144056</v>
      </c>
      <c r="D10" s="5" t="n">
        <v>15349847</v>
      </c>
      <c r="E10" s="5" t="n">
        <v>16302543</v>
      </c>
    </row>
    <row r="11" spans="1:5">
      <c r="A11" s="4" t="s">
        <v>96</v>
      </c>
      <c r="B11" s="5" t="n">
        <v>7801960</v>
      </c>
      <c r="C11" s="5" t="n">
        <v>8858571</v>
      </c>
      <c r="D11" s="5" t="n">
        <v>13912588</v>
      </c>
      <c r="E11" s="5" t="n">
        <v>17096629</v>
      </c>
    </row>
    <row r="12" spans="1:5">
      <c r="A12" s="3" t="s">
        <v>97</v>
      </c>
    </row>
    <row r="13" spans="1:5">
      <c r="A13" s="4" t="s">
        <v>98</v>
      </c>
      <c r="B13" s="5" t="n">
        <v>1858096</v>
      </c>
      <c r="C13" s="5" t="n">
        <v>2048303</v>
      </c>
      <c r="D13" s="5" t="n">
        <v>3601964</v>
      </c>
      <c r="E13" s="5" t="n">
        <v>3749629</v>
      </c>
    </row>
    <row r="14" spans="1:5">
      <c r="A14" s="4" t="s">
        <v>93</v>
      </c>
      <c r="B14" s="5" t="n">
        <v>215479</v>
      </c>
      <c r="C14" s="5" t="n">
        <v>193779</v>
      </c>
      <c r="D14" s="5" t="n">
        <v>417866</v>
      </c>
      <c r="E14" s="5" t="n">
        <v>406011</v>
      </c>
    </row>
    <row r="15" spans="1:5">
      <c r="A15" s="4" t="s">
        <v>99</v>
      </c>
      <c r="B15" s="5" t="n">
        <v>4568790</v>
      </c>
      <c r="C15" s="5" t="n">
        <v>4002059</v>
      </c>
      <c r="D15" s="5" t="n">
        <v>8487403</v>
      </c>
      <c r="E15" s="5" t="n">
        <v>8408779</v>
      </c>
    </row>
    <row r="16" spans="1:5">
      <c r="A16" s="4" t="s">
        <v>100</v>
      </c>
      <c r="B16" s="5" t="n">
        <v>454605</v>
      </c>
      <c r="C16" s="5" t="n">
        <v>424652</v>
      </c>
      <c r="D16" s="5" t="n">
        <v>1127575</v>
      </c>
      <c r="E16" s="5" t="n">
        <v>742807</v>
      </c>
    </row>
    <row r="17" spans="1:5">
      <c r="A17" s="4" t="s">
        <v>101</v>
      </c>
      <c r="B17" s="5" t="n">
        <v>7096970</v>
      </c>
      <c r="C17" s="5" t="n">
        <v>6668793</v>
      </c>
      <c r="D17" s="5" t="n">
        <v>13634808</v>
      </c>
      <c r="E17" s="5" t="n">
        <v>13307226</v>
      </c>
    </row>
    <row r="18" spans="1:5">
      <c r="A18" s="4" t="s">
        <v>102</v>
      </c>
      <c r="B18" s="5" t="n">
        <v>704990</v>
      </c>
      <c r="C18" s="5" t="n">
        <v>2189778</v>
      </c>
      <c r="D18" s="5" t="n">
        <v>277780</v>
      </c>
      <c r="E18" s="5" t="n">
        <v>3789403</v>
      </c>
    </row>
    <row r="19" spans="1:5">
      <c r="A19" s="3" t="s">
        <v>103</v>
      </c>
    </row>
    <row r="20" spans="1:5">
      <c r="A20" s="4" t="s">
        <v>104</v>
      </c>
      <c r="B20" s="5" t="n">
        <v>528</v>
      </c>
      <c r="C20" s="5" t="n">
        <v>-3504</v>
      </c>
      <c r="D20" s="5" t="n">
        <v>239</v>
      </c>
      <c r="E20" s="5" t="n">
        <v>48790</v>
      </c>
    </row>
    <row r="21" spans="1:5">
      <c r="A21" s="4" t="s">
        <v>105</v>
      </c>
      <c r="B21" s="5" t="n">
        <v>-88006</v>
      </c>
      <c r="C21" s="5" t="n">
        <v>-63804</v>
      </c>
      <c r="D21" s="5" t="n">
        <v>-151669</v>
      </c>
      <c r="E21" s="5" t="n">
        <v>-163238</v>
      </c>
    </row>
    <row r="22" spans="1:5">
      <c r="A22" s="4" t="s">
        <v>106</v>
      </c>
      <c r="B22" s="5" t="n">
        <v>435682</v>
      </c>
      <c r="C22" s="5" t="n">
        <v>230421</v>
      </c>
      <c r="D22" s="5" t="n">
        <v>834911</v>
      </c>
      <c r="E22" s="5" t="n">
        <v>479385</v>
      </c>
    </row>
    <row r="23" spans="1:5">
      <c r="A23" s="4" t="s">
        <v>107</v>
      </c>
      <c r="B23" s="5" t="n">
        <v>61061</v>
      </c>
      <c r="C23" s="5" t="n">
        <v>2536755</v>
      </c>
      <c r="D23" s="5" t="n">
        <v>-1699129</v>
      </c>
      <c r="E23" s="5" t="n">
        <v>2547667</v>
      </c>
    </row>
    <row r="24" spans="1:5">
      <c r="A24" s="4" t="s">
        <v>108</v>
      </c>
      <c r="B24" s="5" t="n">
        <v>-164796</v>
      </c>
      <c r="C24" s="5" t="n">
        <v>-298293</v>
      </c>
      <c r="D24" s="5" t="n">
        <v>-354020</v>
      </c>
      <c r="E24" s="5" t="n">
        <v>-597984</v>
      </c>
    </row>
    <row r="25" spans="1:5">
      <c r="A25" s="4" t="s">
        <v>109</v>
      </c>
      <c r="B25" s="5" t="n">
        <v>207987</v>
      </c>
      <c r="C25" s="5" t="n">
        <v>4503</v>
      </c>
      <c r="D25" s="5" t="n">
        <v>226313</v>
      </c>
      <c r="E25" s="5" t="n">
        <v>9882</v>
      </c>
    </row>
    <row r="26" spans="1:5">
      <c r="A26" s="4" t="s">
        <v>110</v>
      </c>
      <c r="B26" s="5" t="n">
        <v>452456</v>
      </c>
      <c r="C26" s="5" t="n">
        <v>2406078</v>
      </c>
      <c r="D26" s="5" t="n">
        <v>-1143355</v>
      </c>
      <c r="E26" s="5" t="n">
        <v>2324502</v>
      </c>
    </row>
    <row r="27" spans="1:5">
      <c r="A27" s="4" t="s">
        <v>111</v>
      </c>
      <c r="B27" s="5" t="n">
        <v>1157446</v>
      </c>
      <c r="C27" s="5" t="n">
        <v>4595856</v>
      </c>
      <c r="D27" s="5" t="n">
        <v>-865575</v>
      </c>
      <c r="E27" s="5" t="n">
        <v>6113905</v>
      </c>
    </row>
    <row r="28" spans="1:5">
      <c r="A28" s="4" t="s">
        <v>112</v>
      </c>
      <c r="B28" s="5" t="n">
        <v>-610510</v>
      </c>
      <c r="C28" s="5" t="n">
        <v>-264872</v>
      </c>
      <c r="D28" s="5" t="n">
        <v>-848748</v>
      </c>
      <c r="E28" s="5" t="n">
        <v>-501786</v>
      </c>
    </row>
    <row r="29" spans="1:5">
      <c r="A29" s="4" t="s">
        <v>113</v>
      </c>
      <c r="B29" s="5" t="n">
        <v>546936</v>
      </c>
      <c r="C29" s="5" t="n">
        <v>4330984</v>
      </c>
      <c r="D29" s="5" t="n">
        <v>-1714323</v>
      </c>
      <c r="E29" s="5" t="n">
        <v>5612119</v>
      </c>
    </row>
    <row r="30" spans="1:5">
      <c r="A30" s="4" t="s">
        <v>70</v>
      </c>
      <c r="B30" s="5" t="n">
        <v>39039</v>
      </c>
      <c r="C30" s="5" t="n">
        <v>-1475355</v>
      </c>
      <c r="D30" s="5" t="n">
        <v>472351</v>
      </c>
      <c r="E30" s="5" t="n">
        <v>-1793901</v>
      </c>
    </row>
    <row r="31" spans="1:5">
      <c r="A31" s="4" t="s">
        <v>114</v>
      </c>
      <c r="B31" s="6" t="n">
        <v>585975</v>
      </c>
      <c r="C31" s="6" t="n">
        <v>2855629</v>
      </c>
      <c r="D31" s="6" t="n">
        <v>-1241972</v>
      </c>
      <c r="E31" s="6" t="n">
        <v>3818218</v>
      </c>
    </row>
    <row r="32" spans="1:5">
      <c r="A32" s="3" t="s">
        <v>115</v>
      </c>
    </row>
    <row r="33" spans="1:5">
      <c r="A33" s="4" t="s">
        <v>116</v>
      </c>
      <c r="B33" s="7" t="n">
        <v>0.05</v>
      </c>
      <c r="C33" s="7" t="n">
        <v>0.25</v>
      </c>
      <c r="D33" s="7" t="n">
        <v>-0.11</v>
      </c>
      <c r="E33" s="7" t="n">
        <v>0.33</v>
      </c>
    </row>
    <row r="34" spans="1:5">
      <c r="A34" s="4" t="s">
        <v>117</v>
      </c>
      <c r="B34" s="7" t="n">
        <v>0.05</v>
      </c>
      <c r="C34" s="7" t="n">
        <v>0.25</v>
      </c>
      <c r="D34" s="7" t="n">
        <v>-0.11</v>
      </c>
      <c r="E34" s="7" t="n">
        <v>0.33</v>
      </c>
    </row>
    <row r="35" spans="1:5">
      <c r="A35" s="3" t="s">
        <v>118</v>
      </c>
    </row>
    <row r="36" spans="1:5">
      <c r="A36" s="4" t="s">
        <v>116</v>
      </c>
      <c r="B36" s="5" t="n">
        <v>11724606</v>
      </c>
      <c r="C36" s="5" t="n">
        <v>11586507</v>
      </c>
      <c r="D36" s="5" t="n">
        <v>11694423</v>
      </c>
      <c r="E36" s="5" t="n">
        <v>11542877</v>
      </c>
    </row>
    <row r="37" spans="1:5">
      <c r="A37" s="4" t="s">
        <v>117</v>
      </c>
      <c r="B37" s="5" t="n">
        <v>11724606</v>
      </c>
      <c r="C37" s="5" t="n">
        <v>11592193</v>
      </c>
      <c r="D37" s="5" t="n">
        <v>11694423</v>
      </c>
      <c r="E37" s="5" t="n">
        <v>11548563</v>
      </c>
    </row>
    <row r="38" spans="1:5">
      <c r="A38" s="4" t="s">
        <v>119</v>
      </c>
    </row>
    <row r="39" spans="1:5">
      <c r="A39" s="3" t="s">
        <v>88</v>
      </c>
    </row>
    <row r="40" spans="1:5">
      <c r="A40" s="4" t="s">
        <v>89</v>
      </c>
      <c r="B40" s="6" t="n">
        <v>383963</v>
      </c>
      <c r="C40" s="6" t="n">
        <v>4817569</v>
      </c>
      <c r="D40" s="6" t="n">
        <v>3063108</v>
      </c>
      <c r="E40" s="6" t="n">
        <v>10773682</v>
      </c>
    </row>
    <row r="41" spans="1:5">
      <c r="A41" s="4" t="s">
        <v>120</v>
      </c>
    </row>
    <row r="42" spans="1:5">
      <c r="A42" s="3" t="s">
        <v>88</v>
      </c>
    </row>
    <row r="43" spans="1:5">
      <c r="A43" s="4" t="s">
        <v>89</v>
      </c>
      <c r="B43" s="5" t="n">
        <v>4965877</v>
      </c>
      <c r="C43" s="5" t="n">
        <v>3661723</v>
      </c>
      <c r="D43" s="5" t="n">
        <v>9357324</v>
      </c>
      <c r="E43" s="5" t="n">
        <v>7401399</v>
      </c>
    </row>
    <row r="44" spans="1:5">
      <c r="A44" s="4" t="s">
        <v>121</v>
      </c>
    </row>
    <row r="45" spans="1:5">
      <c r="A45" s="3" t="s">
        <v>88</v>
      </c>
    </row>
    <row r="46" spans="1:5">
      <c r="A46" s="4" t="s">
        <v>89</v>
      </c>
      <c r="B46" s="5" t="n">
        <v>10282755</v>
      </c>
      <c r="C46" s="5" t="n">
        <v>8348843</v>
      </c>
      <c r="D46" s="5" t="n">
        <v>16701646</v>
      </c>
      <c r="E46" s="5" t="n">
        <v>14819468</v>
      </c>
    </row>
    <row r="47" spans="1:5">
      <c r="A47" s="4" t="s">
        <v>122</v>
      </c>
    </row>
    <row r="48" spans="1:5">
      <c r="A48" s="3" t="s">
        <v>88</v>
      </c>
    </row>
    <row r="49" spans="1:5">
      <c r="A49" s="4" t="s">
        <v>89</v>
      </c>
      <c r="B49" s="6" t="n">
        <v>57424</v>
      </c>
      <c r="C49" s="6" t="n">
        <v>174492</v>
      </c>
      <c r="D49" s="6" t="n">
        <v>140357</v>
      </c>
      <c r="E49" s="6" t="n">
        <v>4046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37</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4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5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55</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6</v>
      </c>
      <c r="D1" s="2" t="s">
        <v>1</v>
      </c>
    </row>
    <row r="2" spans="1:5">
      <c r="B2" s="2" t="s">
        <v>2</v>
      </c>
      <c r="C2" s="2" t="s">
        <v>87</v>
      </c>
      <c r="D2" s="2" t="s">
        <v>2</v>
      </c>
      <c r="E2" s="2" t="s">
        <v>87</v>
      </c>
    </row>
    <row r="3" spans="1:5">
      <c r="A3" s="4" t="s">
        <v>89</v>
      </c>
      <c r="B3" s="6" t="n">
        <v>15690019</v>
      </c>
      <c r="C3" s="6" t="n">
        <v>17002627</v>
      </c>
      <c r="D3" s="6" t="n">
        <v>29262435</v>
      </c>
      <c r="E3" s="6" t="n">
        <v>33399172</v>
      </c>
    </row>
    <row r="4" spans="1:5">
      <c r="A4" s="4" t="s">
        <v>119</v>
      </c>
    </row>
    <row r="5" spans="1:5">
      <c r="A5" s="4" t="s">
        <v>89</v>
      </c>
      <c r="B5" s="5" t="n">
        <v>383963</v>
      </c>
      <c r="C5" s="5" t="n">
        <v>4817569</v>
      </c>
      <c r="D5" s="5" t="n">
        <v>3063108</v>
      </c>
      <c r="E5" s="5" t="n">
        <v>10773682</v>
      </c>
    </row>
    <row r="6" spans="1:5">
      <c r="A6" s="4" t="s">
        <v>120</v>
      </c>
    </row>
    <row r="7" spans="1:5">
      <c r="A7" s="4" t="s">
        <v>89</v>
      </c>
      <c r="B7" s="5" t="n">
        <v>4965877</v>
      </c>
      <c r="C7" s="5" t="n">
        <v>3661723</v>
      </c>
      <c r="D7" s="5" t="n">
        <v>9357324</v>
      </c>
      <c r="E7" s="5" t="n">
        <v>7401399</v>
      </c>
    </row>
    <row r="8" spans="1:5">
      <c r="A8" s="4" t="s">
        <v>121</v>
      </c>
    </row>
    <row r="9" spans="1:5">
      <c r="A9" s="4" t="s">
        <v>89</v>
      </c>
      <c r="B9" s="5" t="n">
        <v>10282755</v>
      </c>
      <c r="C9" s="5" t="n">
        <v>8348843</v>
      </c>
      <c r="D9" s="5" t="n">
        <v>16701646</v>
      </c>
      <c r="E9" s="5" t="n">
        <v>14819468</v>
      </c>
    </row>
    <row r="10" spans="1:5">
      <c r="A10" s="4" t="s">
        <v>122</v>
      </c>
    </row>
    <row r="11" spans="1:5">
      <c r="A11" s="4" t="s">
        <v>89</v>
      </c>
      <c r="B11" s="6" t="n">
        <v>57424</v>
      </c>
      <c r="C11" s="5" t="n">
        <v>174492</v>
      </c>
      <c r="D11" s="6" t="n">
        <v>140357</v>
      </c>
      <c r="E11" s="5" t="n">
        <v>404623</v>
      </c>
    </row>
    <row r="12" spans="1:5">
      <c r="A12" s="4" t="s">
        <v>349</v>
      </c>
    </row>
    <row r="13" spans="1:5">
      <c r="A13" s="4" t="s">
        <v>89</v>
      </c>
      <c r="C13" s="5" t="n">
        <v>17002627</v>
      </c>
      <c r="E13" s="5" t="n">
        <v>33399172</v>
      </c>
    </row>
    <row r="14" spans="1:5">
      <c r="A14" s="4" t="s">
        <v>350</v>
      </c>
    </row>
    <row r="15" spans="1:5">
      <c r="A15" s="4" t="s">
        <v>89</v>
      </c>
      <c r="C15" s="5" t="n">
        <v>4817569</v>
      </c>
      <c r="E15" s="5" t="n">
        <v>10773682</v>
      </c>
    </row>
    <row r="16" spans="1:5">
      <c r="A16" s="4" t="s">
        <v>351</v>
      </c>
    </row>
    <row r="17" spans="1:5">
      <c r="A17" s="4" t="s">
        <v>89</v>
      </c>
      <c r="C17" s="5" t="n">
        <v>3534693</v>
      </c>
      <c r="E17" s="5" t="n">
        <v>7173020</v>
      </c>
    </row>
    <row r="18" spans="1:5">
      <c r="A18" s="4" t="s">
        <v>352</v>
      </c>
    </row>
    <row r="19" spans="1:5">
      <c r="A19" s="4" t="s">
        <v>89</v>
      </c>
      <c r="C19" s="5" t="n">
        <v>8237334</v>
      </c>
      <c r="E19" s="5" t="n">
        <v>14655968</v>
      </c>
    </row>
    <row r="20" spans="1:5">
      <c r="A20" s="4" t="s">
        <v>353</v>
      </c>
    </row>
    <row r="21" spans="1:5">
      <c r="A21" s="4" t="s">
        <v>89</v>
      </c>
      <c r="C21" s="5" t="n">
        <v>127030</v>
      </c>
      <c r="E21" s="5" t="n">
        <v>228379</v>
      </c>
    </row>
    <row r="22" spans="1:5">
      <c r="A22" s="4" t="s">
        <v>354</v>
      </c>
    </row>
    <row r="23" spans="1:5">
      <c r="A23" s="4" t="s">
        <v>89</v>
      </c>
      <c r="C23" s="5" t="n">
        <v>286001</v>
      </c>
      <c r="E23" s="5" t="n">
        <v>568123</v>
      </c>
    </row>
    <row r="24" spans="1:5">
      <c r="A24" s="4" t="s">
        <v>355</v>
      </c>
    </row>
    <row r="25" spans="1:5">
      <c r="A25" s="4" t="s">
        <v>89</v>
      </c>
      <c r="C25" s="5" t="n">
        <v>17002627</v>
      </c>
      <c r="E25" s="5" t="n">
        <v>33399172</v>
      </c>
    </row>
    <row r="26" spans="1:5">
      <c r="A26" s="4" t="s">
        <v>356</v>
      </c>
    </row>
    <row r="27" spans="1:5">
      <c r="A27" s="4" t="s">
        <v>89</v>
      </c>
      <c r="C27" s="5" t="n">
        <v>4817569</v>
      </c>
      <c r="E27" s="5" t="n">
        <v>10773682</v>
      </c>
    </row>
    <row r="28" spans="1:5">
      <c r="A28" s="4" t="s">
        <v>357</v>
      </c>
    </row>
    <row r="29" spans="1:5">
      <c r="A29" s="4" t="s">
        <v>89</v>
      </c>
      <c r="C29" s="5" t="n">
        <v>3661723</v>
      </c>
      <c r="E29" s="5" t="n">
        <v>7401399</v>
      </c>
    </row>
    <row r="30" spans="1:5">
      <c r="A30" s="4" t="s">
        <v>358</v>
      </c>
    </row>
    <row r="31" spans="1:5">
      <c r="A31" s="4" t="s">
        <v>89</v>
      </c>
      <c r="C31" s="5" t="n">
        <v>8348843</v>
      </c>
      <c r="E31" s="5" t="n">
        <v>14819468</v>
      </c>
    </row>
    <row r="32" spans="1:5">
      <c r="A32" s="4" t="s">
        <v>359</v>
      </c>
    </row>
    <row r="33" spans="1:5">
      <c r="A33" s="4" t="s">
        <v>89</v>
      </c>
      <c r="C33" s="4" t="s">
        <v>45</v>
      </c>
      <c r="E33" s="4" t="s">
        <v>45</v>
      </c>
    </row>
    <row r="34" spans="1:5">
      <c r="A34" s="4" t="s">
        <v>360</v>
      </c>
    </row>
    <row r="35" spans="1:5">
      <c r="A35" s="4" t="s">
        <v>89</v>
      </c>
      <c r="C35" s="6" t="n">
        <v>174492</v>
      </c>
      <c r="E35" s="6" t="n">
        <v>4046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1</v>
      </c>
      <c r="B1" s="2" t="s">
        <v>2</v>
      </c>
      <c r="C1" s="2" t="s">
        <v>362</v>
      </c>
      <c r="D1" s="2" t="s">
        <v>32</v>
      </c>
    </row>
    <row r="2" spans="1:4">
      <c r="A2" s="4" t="s">
        <v>363</v>
      </c>
      <c r="B2" s="6" t="n">
        <v>20260523</v>
      </c>
      <c r="D2" s="6" t="n">
        <v>16124339</v>
      </c>
    </row>
    <row r="3" spans="1:4">
      <c r="A3" s="4" t="s">
        <v>364</v>
      </c>
      <c r="B3" s="5" t="n">
        <v>3050885</v>
      </c>
      <c r="D3" s="4" t="s">
        <v>45</v>
      </c>
    </row>
    <row r="4" spans="1:4">
      <c r="A4" s="4" t="s">
        <v>365</v>
      </c>
      <c r="B4" s="6" t="n">
        <v>3149620</v>
      </c>
    </row>
    <row r="5" spans="1:4">
      <c r="A5" s="4" t="s">
        <v>366</v>
      </c>
    </row>
    <row r="6" spans="1:4">
      <c r="A6" s="4" t="s">
        <v>364</v>
      </c>
      <c r="C6" s="6" t="n">
        <v>3011814</v>
      </c>
    </row>
    <row r="7" spans="1:4">
      <c r="A7" s="4" t="s">
        <v>365</v>
      </c>
      <c r="C7" s="6" t="n">
        <v>30912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68</v>
      </c>
      <c r="D1" s="2" t="s">
        <v>32</v>
      </c>
    </row>
    <row r="2" spans="1:4">
      <c r="A2" s="4" t="s">
        <v>369</v>
      </c>
      <c r="B2" s="6" t="n">
        <v>1291025</v>
      </c>
      <c r="D2" s="6" t="n">
        <v>1281492</v>
      </c>
    </row>
    <row r="3" spans="1:4">
      <c r="A3" s="4" t="s">
        <v>138</v>
      </c>
      <c r="B3" s="5" t="n">
        <v>1291025</v>
      </c>
      <c r="D3" s="5" t="n">
        <v>1281492</v>
      </c>
    </row>
    <row r="4" spans="1:4">
      <c r="A4" s="4" t="s">
        <v>370</v>
      </c>
    </row>
    <row r="5" spans="1:4">
      <c r="A5" s="4" t="s">
        <v>369</v>
      </c>
      <c r="C5" s="4" t="s">
        <v>45</v>
      </c>
      <c r="D5" s="4" t="s">
        <v>45</v>
      </c>
    </row>
    <row r="6" spans="1:4">
      <c r="A6" s="4" t="s">
        <v>138</v>
      </c>
      <c r="C6" s="4" t="s">
        <v>45</v>
      </c>
      <c r="D6" s="4" t="s">
        <v>45</v>
      </c>
    </row>
    <row r="7" spans="1:4">
      <c r="A7" s="4" t="s">
        <v>371</v>
      </c>
    </row>
    <row r="8" spans="1:4">
      <c r="A8" s="4" t="s">
        <v>369</v>
      </c>
      <c r="B8" s="4" t="s">
        <v>45</v>
      </c>
      <c r="D8" s="4" t="s">
        <v>45</v>
      </c>
    </row>
    <row r="9" spans="1:4">
      <c r="A9" s="4" t="s">
        <v>138</v>
      </c>
      <c r="B9" s="4" t="s">
        <v>45</v>
      </c>
      <c r="D9" s="4" t="s">
        <v>45</v>
      </c>
    </row>
    <row r="10" spans="1:4">
      <c r="A10" s="4" t="s">
        <v>372</v>
      </c>
    </row>
    <row r="11" spans="1:4">
      <c r="A11" s="4" t="s">
        <v>369</v>
      </c>
      <c r="B11" s="5" t="n">
        <v>1291025</v>
      </c>
      <c r="D11" s="5" t="n">
        <v>1281492</v>
      </c>
    </row>
    <row r="12" spans="1:4">
      <c r="A12" s="4" t="s">
        <v>138</v>
      </c>
      <c r="B12" s="6" t="n">
        <v>1291025</v>
      </c>
      <c r="D12" s="6" t="n">
        <v>1281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4" t="s">
        <v>375</v>
      </c>
      <c r="B3" s="6" t="n">
        <v>1281492</v>
      </c>
    </row>
    <row r="4" spans="1:2">
      <c r="A4" s="4" t="s">
        <v>376</v>
      </c>
      <c r="B4" s="5" t="n">
        <v>27681</v>
      </c>
    </row>
    <row r="5" spans="1:2">
      <c r="A5" s="4" t="s">
        <v>377</v>
      </c>
      <c r="B5" s="5" t="n">
        <v>-18148</v>
      </c>
    </row>
    <row r="6" spans="1:2">
      <c r="A6" s="4" t="s">
        <v>378</v>
      </c>
      <c r="B6" s="5" t="n">
        <v>1291025</v>
      </c>
    </row>
    <row r="7" spans="1:2">
      <c r="A7" s="4" t="s">
        <v>379</v>
      </c>
    </row>
    <row r="8" spans="1:2">
      <c r="A8" s="4" t="s">
        <v>375</v>
      </c>
      <c r="B8" s="5" t="n">
        <v>1380631</v>
      </c>
    </row>
    <row r="9" spans="1:2">
      <c r="A9" s="4" t="s">
        <v>376</v>
      </c>
      <c r="B9" s="4" t="s">
        <v>45</v>
      </c>
    </row>
    <row r="10" spans="1:2">
      <c r="A10" s="4" t="s">
        <v>377</v>
      </c>
      <c r="B10" s="5" t="n">
        <v>-19808</v>
      </c>
    </row>
    <row r="11" spans="1:2">
      <c r="A11" s="4" t="s">
        <v>378</v>
      </c>
      <c r="B11" s="5" t="n">
        <v>1360823</v>
      </c>
    </row>
    <row r="12" spans="1:2">
      <c r="A12" s="4" t="s">
        <v>380</v>
      </c>
    </row>
    <row r="13" spans="1:2">
      <c r="A13" s="4" t="s">
        <v>375</v>
      </c>
      <c r="B13" s="5" t="n">
        <v>-99139</v>
      </c>
    </row>
    <row r="14" spans="1:2">
      <c r="A14" s="4" t="s">
        <v>376</v>
      </c>
      <c r="B14" s="5" t="n">
        <v>27681</v>
      </c>
    </row>
    <row r="15" spans="1:2">
      <c r="A15" s="4" t="s">
        <v>377</v>
      </c>
      <c r="B15" s="5" t="n">
        <v>1660</v>
      </c>
    </row>
    <row r="16" spans="1:2">
      <c r="A16" s="4" t="s">
        <v>378</v>
      </c>
      <c r="B16" s="6" t="n">
        <v>-697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6</v>
      </c>
      <c r="D1" s="2" t="s">
        <v>1</v>
      </c>
    </row>
    <row r="2" spans="1:5">
      <c r="B2" s="2" t="s">
        <v>2</v>
      </c>
      <c r="C2" s="2" t="s">
        <v>87</v>
      </c>
      <c r="D2" s="2" t="s">
        <v>2</v>
      </c>
      <c r="E2" s="2" t="s">
        <v>87</v>
      </c>
    </row>
    <row r="3" spans="1:5">
      <c r="A3" s="3" t="s">
        <v>124</v>
      </c>
    </row>
    <row r="4" spans="1:5">
      <c r="A4" s="4" t="s">
        <v>113</v>
      </c>
      <c r="B4" s="6" t="n">
        <v>585975</v>
      </c>
      <c r="C4" s="6" t="n">
        <v>2855629</v>
      </c>
      <c r="D4" s="6" t="n">
        <v>-1241972</v>
      </c>
      <c r="E4" s="6" t="n">
        <v>3818218</v>
      </c>
    </row>
    <row r="5" spans="1:5">
      <c r="A5" s="3" t="s">
        <v>125</v>
      </c>
    </row>
    <row r="6" spans="1:5">
      <c r="A6" s="4" t="s">
        <v>126</v>
      </c>
      <c r="B6" s="5" t="n">
        <v>2009060</v>
      </c>
      <c r="C6" s="5" t="n">
        <v>-5784490</v>
      </c>
      <c r="D6" s="5" t="n">
        <v>3496761</v>
      </c>
      <c r="E6" s="5" t="n">
        <v>-6248566</v>
      </c>
    </row>
    <row r="7" spans="1:5">
      <c r="A7" s="4" t="s">
        <v>127</v>
      </c>
      <c r="B7" s="5" t="n">
        <v>-244031</v>
      </c>
      <c r="C7" s="5" t="n">
        <v>1986953</v>
      </c>
      <c r="D7" s="5" t="n">
        <v>-828387</v>
      </c>
      <c r="E7" s="5" t="n">
        <v>2187826</v>
      </c>
    </row>
    <row r="8" spans="1:5">
      <c r="A8" s="4" t="s">
        <v>128</v>
      </c>
      <c r="B8" s="5" t="n">
        <v>1765029</v>
      </c>
      <c r="C8" s="5" t="n">
        <v>-3797537</v>
      </c>
      <c r="D8" s="5" t="n">
        <v>2668374</v>
      </c>
      <c r="E8" s="5" t="n">
        <v>-4060740</v>
      </c>
    </row>
    <row r="9" spans="1:5">
      <c r="A9" s="4" t="s">
        <v>129</v>
      </c>
      <c r="B9" s="6" t="n">
        <v>2351004</v>
      </c>
      <c r="C9" s="6" t="n">
        <v>-941908</v>
      </c>
      <c r="D9" s="6" t="n">
        <v>1426402</v>
      </c>
      <c r="E9" s="6" t="n">
        <v>-2425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81</v>
      </c>
      <c r="B1" s="2" t="s">
        <v>86</v>
      </c>
      <c r="C1" s="2" t="s">
        <v>1</v>
      </c>
    </row>
    <row r="2" spans="1:3">
      <c r="B2" s="2" t="s">
        <v>374</v>
      </c>
      <c r="C2" s="2" t="s">
        <v>374</v>
      </c>
    </row>
    <row r="3" spans="1:3">
      <c r="A3" s="3" t="s">
        <v>201</v>
      </c>
    </row>
    <row r="4" spans="1:3">
      <c r="A4" s="4" t="s">
        <v>382</v>
      </c>
      <c r="B4" s="6" t="n">
        <v>2051136</v>
      </c>
      <c r="C4" s="6" t="n">
        <v>5051198</v>
      </c>
    </row>
    <row r="5" spans="1:3">
      <c r="A5" s="4" t="s">
        <v>383</v>
      </c>
      <c r="B5" s="5" t="n">
        <v>65347649</v>
      </c>
      <c r="C5" s="5" t="n">
        <v>65347649</v>
      </c>
    </row>
    <row r="6" spans="1:3">
      <c r="A6" s="4" t="s">
        <v>384</v>
      </c>
      <c r="B6" s="6" t="n">
        <v>13454230</v>
      </c>
      <c r="C6" s="6" t="n">
        <v>13454230</v>
      </c>
    </row>
    <row r="7" spans="1:3">
      <c r="A7" s="4" t="s">
        <v>385</v>
      </c>
      <c r="C7"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6</v>
      </c>
      <c r="D1" s="2" t="s">
        <v>1</v>
      </c>
    </row>
    <row r="2" spans="1:5">
      <c r="B2" s="2" t="s">
        <v>2</v>
      </c>
      <c r="C2" s="2" t="s">
        <v>87</v>
      </c>
      <c r="D2" s="2" t="s">
        <v>2</v>
      </c>
      <c r="E2" s="2" t="s">
        <v>87</v>
      </c>
    </row>
    <row r="3" spans="1:5">
      <c r="A3" s="4" t="s">
        <v>89</v>
      </c>
      <c r="B3" s="6" t="n">
        <v>15690019</v>
      </c>
      <c r="C3" s="6" t="n">
        <v>17002627</v>
      </c>
      <c r="D3" s="6" t="n">
        <v>29262435</v>
      </c>
      <c r="E3" s="6" t="n">
        <v>33399172</v>
      </c>
    </row>
    <row r="4" spans="1:5">
      <c r="A4" s="4" t="s">
        <v>119</v>
      </c>
    </row>
    <row r="5" spans="1:5">
      <c r="A5" s="4" t="s">
        <v>89</v>
      </c>
      <c r="B5" s="5" t="n">
        <v>383963</v>
      </c>
      <c r="C5" s="5" t="n">
        <v>4817569</v>
      </c>
      <c r="D5" s="5" t="n">
        <v>3063108</v>
      </c>
      <c r="E5" s="5" t="n">
        <v>10773682</v>
      </c>
    </row>
    <row r="6" spans="1:5">
      <c r="A6" s="4" t="s">
        <v>120</v>
      </c>
    </row>
    <row r="7" spans="1:5">
      <c r="A7" s="4" t="s">
        <v>89</v>
      </c>
      <c r="B7" s="5" t="n">
        <v>4965877</v>
      </c>
      <c r="C7" s="5" t="n">
        <v>3661723</v>
      </c>
      <c r="D7" s="5" t="n">
        <v>9357324</v>
      </c>
      <c r="E7" s="5" t="n">
        <v>7401399</v>
      </c>
    </row>
    <row r="8" spans="1:5">
      <c r="A8" s="4" t="s">
        <v>121</v>
      </c>
    </row>
    <row r="9" spans="1:5">
      <c r="A9" s="4" t="s">
        <v>89</v>
      </c>
      <c r="B9" s="5" t="n">
        <v>10282755</v>
      </c>
      <c r="C9" s="5" t="n">
        <v>8348843</v>
      </c>
      <c r="D9" s="5" t="n">
        <v>16701646</v>
      </c>
      <c r="E9" s="5" t="n">
        <v>14819468</v>
      </c>
    </row>
    <row r="10" spans="1:5">
      <c r="A10" s="4" t="s">
        <v>122</v>
      </c>
    </row>
    <row r="11" spans="1:5">
      <c r="A11" s="4" t="s">
        <v>89</v>
      </c>
      <c r="B11" s="5" t="n">
        <v>57424</v>
      </c>
      <c r="C11" s="5" t="n">
        <v>174492</v>
      </c>
      <c r="D11" s="5" t="n">
        <v>140357</v>
      </c>
      <c r="E11" s="5" t="n">
        <v>404623</v>
      </c>
    </row>
    <row r="12" spans="1:5">
      <c r="A12" s="4" t="s">
        <v>388</v>
      </c>
    </row>
    <row r="13" spans="1:5">
      <c r="A13" s="4" t="s">
        <v>89</v>
      </c>
      <c r="B13" s="5" t="n">
        <v>13966793</v>
      </c>
      <c r="C13" s="5" t="n">
        <v>15522405</v>
      </c>
      <c r="D13" s="5" t="n">
        <v>25746587</v>
      </c>
      <c r="E13" s="5" t="n">
        <v>30369064</v>
      </c>
    </row>
    <row r="14" spans="1:5">
      <c r="A14" s="4" t="s">
        <v>389</v>
      </c>
    </row>
    <row r="15" spans="1:5">
      <c r="A15" s="4" t="s">
        <v>89</v>
      </c>
      <c r="B15" s="5" t="n">
        <v>383963</v>
      </c>
      <c r="C15" s="5" t="n">
        <v>4817569</v>
      </c>
      <c r="D15" s="5" t="n">
        <v>3063108</v>
      </c>
      <c r="E15" s="5" t="n">
        <v>10773682</v>
      </c>
    </row>
    <row r="16" spans="1:5">
      <c r="A16" s="4" t="s">
        <v>390</v>
      </c>
    </row>
    <row r="17" spans="1:5">
      <c r="A17" s="4" t="s">
        <v>89</v>
      </c>
      <c r="B17" s="5" t="n">
        <v>4965877</v>
      </c>
      <c r="C17" s="5" t="n">
        <v>3661723</v>
      </c>
      <c r="D17" s="5" t="n">
        <v>9357324</v>
      </c>
      <c r="E17" s="5" t="n">
        <v>7401399</v>
      </c>
    </row>
    <row r="18" spans="1:5">
      <c r="A18" s="4" t="s">
        <v>391</v>
      </c>
    </row>
    <row r="19" spans="1:5">
      <c r="A19" s="4" t="s">
        <v>89</v>
      </c>
      <c r="B19" s="5" t="n">
        <v>8559529</v>
      </c>
      <c r="C19" s="5" t="n">
        <v>6868621</v>
      </c>
      <c r="D19" s="5" t="n">
        <v>13185798</v>
      </c>
      <c r="E19" s="5" t="n">
        <v>11856646</v>
      </c>
    </row>
    <row r="20" spans="1:5">
      <c r="A20" s="4" t="s">
        <v>392</v>
      </c>
    </row>
    <row r="21" spans="1:5">
      <c r="A21" s="4" t="s">
        <v>89</v>
      </c>
      <c r="B21" s="5" t="n">
        <v>57424</v>
      </c>
      <c r="C21" s="5" t="n">
        <v>174492</v>
      </c>
      <c r="D21" s="5" t="n">
        <v>140357</v>
      </c>
      <c r="E21" s="5" t="n">
        <v>337337</v>
      </c>
    </row>
    <row r="22" spans="1:5">
      <c r="A22" s="4" t="s">
        <v>393</v>
      </c>
    </row>
    <row r="23" spans="1:5">
      <c r="A23" s="4" t="s">
        <v>89</v>
      </c>
      <c r="B23" s="5" t="n">
        <v>1723226</v>
      </c>
      <c r="C23" s="5" t="n">
        <v>1480222</v>
      </c>
      <c r="D23" s="5" t="n">
        <v>3515848</v>
      </c>
      <c r="E23" s="5" t="n">
        <v>3030108</v>
      </c>
    </row>
    <row r="24" spans="1:5">
      <c r="A24" s="4" t="s">
        <v>394</v>
      </c>
    </row>
    <row r="25" spans="1:5">
      <c r="A25" s="4" t="s">
        <v>89</v>
      </c>
      <c r="B25" s="5" t="n">
        <v>1723226</v>
      </c>
      <c r="C25" s="5" t="n">
        <v>1480222</v>
      </c>
      <c r="D25" s="5" t="n">
        <v>3515848</v>
      </c>
      <c r="E25" s="5" t="n">
        <v>2962822</v>
      </c>
    </row>
    <row r="26" spans="1:5">
      <c r="A26" s="4" t="s">
        <v>395</v>
      </c>
    </row>
    <row r="27" spans="1:5">
      <c r="A27" s="4" t="s">
        <v>89</v>
      </c>
      <c r="B27" s="4" t="s">
        <v>45</v>
      </c>
      <c r="C27" s="4" t="s">
        <v>45</v>
      </c>
      <c r="D27" s="4" t="s">
        <v>45</v>
      </c>
      <c r="E27" s="6" t="n">
        <v>672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201</v>
      </c>
    </row>
    <row r="3" spans="1:3">
      <c r="A3" s="4" t="s">
        <v>397</v>
      </c>
      <c r="B3" s="6" t="n">
        <v>17242705</v>
      </c>
      <c r="C3" s="6" t="n">
        <v>16111366</v>
      </c>
    </row>
    <row r="4" spans="1:3">
      <c r="A4" s="4" t="s">
        <v>398</v>
      </c>
      <c r="B4" s="6" t="n">
        <v>3135721</v>
      </c>
      <c r="C4" s="6" t="n">
        <v>59777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6</v>
      </c>
      <c r="D1" s="2" t="s">
        <v>1</v>
      </c>
    </row>
    <row r="2" spans="1:5">
      <c r="B2" s="2" t="s">
        <v>2</v>
      </c>
      <c r="C2" s="2" t="s">
        <v>87</v>
      </c>
      <c r="D2" s="2" t="s">
        <v>2</v>
      </c>
      <c r="E2" s="2" t="s">
        <v>87</v>
      </c>
    </row>
    <row r="3" spans="1:5">
      <c r="A3" s="3" t="s">
        <v>204</v>
      </c>
    </row>
    <row r="4" spans="1:5">
      <c r="A4" s="4" t="s">
        <v>400</v>
      </c>
      <c r="B4" s="6" t="n">
        <v>585975</v>
      </c>
      <c r="C4" s="6" t="n">
        <v>2855629</v>
      </c>
      <c r="D4" s="6" t="n">
        <v>-1241972</v>
      </c>
      <c r="E4" s="6" t="n">
        <v>3818218</v>
      </c>
    </row>
    <row r="5" spans="1:5">
      <c r="A5" s="4" t="s">
        <v>401</v>
      </c>
      <c r="B5" s="5" t="n">
        <v>11724606</v>
      </c>
      <c r="C5" s="5" t="n">
        <v>11586507</v>
      </c>
      <c r="D5" s="5" t="n">
        <v>11694423</v>
      </c>
      <c r="E5" s="5" t="n">
        <v>11542877</v>
      </c>
    </row>
    <row r="6" spans="1:5">
      <c r="A6" s="4" t="s">
        <v>402</v>
      </c>
      <c r="B6" s="7" t="n">
        <v>0.05</v>
      </c>
      <c r="C6" s="7" t="n">
        <v>0.25</v>
      </c>
      <c r="D6" s="7" t="n">
        <v>-0.11</v>
      </c>
      <c r="E6" s="7" t="n">
        <v>0.33</v>
      </c>
    </row>
    <row r="7" spans="1:5">
      <c r="A7" s="4" t="s">
        <v>403</v>
      </c>
      <c r="B7" s="4" t="s">
        <v>45</v>
      </c>
      <c r="C7" s="5" t="n">
        <v>5686</v>
      </c>
      <c r="D7" s="4" t="s">
        <v>45</v>
      </c>
      <c r="E7" s="5" t="n">
        <v>5686</v>
      </c>
    </row>
    <row r="8" spans="1:5">
      <c r="A8" s="4" t="s">
        <v>404</v>
      </c>
      <c r="B8" s="6" t="n">
        <v>585975</v>
      </c>
      <c r="C8" s="6" t="n">
        <v>2855629</v>
      </c>
      <c r="D8" s="6" t="n">
        <v>-1241972</v>
      </c>
      <c r="E8" s="6" t="n">
        <v>3818218</v>
      </c>
    </row>
    <row r="9" spans="1:5">
      <c r="A9" s="4" t="s">
        <v>405</v>
      </c>
      <c r="B9" s="5" t="n">
        <v>11724606</v>
      </c>
      <c r="C9" s="5" t="n">
        <v>11592193</v>
      </c>
      <c r="D9" s="5" t="n">
        <v>11694423</v>
      </c>
      <c r="E9" s="5" t="n">
        <v>11548563</v>
      </c>
    </row>
    <row r="10" spans="1:5">
      <c r="A10" s="4" t="s">
        <v>406</v>
      </c>
      <c r="B10" s="7" t="n">
        <v>0.05</v>
      </c>
      <c r="C10" s="7" t="n">
        <v>0.25</v>
      </c>
      <c r="D10" s="7" t="n">
        <v>-0.11</v>
      </c>
      <c r="E10" s="7" t="n">
        <v>0.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6</v>
      </c>
      <c r="D1" s="2" t="s">
        <v>1</v>
      </c>
    </row>
    <row r="2" spans="1:5">
      <c r="B2" s="2" t="s">
        <v>2</v>
      </c>
      <c r="C2" s="2" t="s">
        <v>87</v>
      </c>
      <c r="D2" s="2" t="s">
        <v>2</v>
      </c>
      <c r="E2" s="2" t="s">
        <v>87</v>
      </c>
    </row>
    <row r="3" spans="1:5">
      <c r="A3" s="4" t="s">
        <v>408</v>
      </c>
      <c r="B3" s="5" t="n">
        <v>160307</v>
      </c>
      <c r="C3" s="5" t="n">
        <v>126083</v>
      </c>
      <c r="D3" s="5" t="n">
        <v>160307</v>
      </c>
      <c r="E3" s="5" t="n">
        <v>126083</v>
      </c>
    </row>
    <row r="4" spans="1:5">
      <c r="A4" s="4" t="s">
        <v>409</v>
      </c>
    </row>
    <row r="5" spans="1:5">
      <c r="A5" s="4" t="s">
        <v>408</v>
      </c>
      <c r="B5" s="5" t="n">
        <v>40386</v>
      </c>
      <c r="C5" s="5" t="n">
        <v>126083</v>
      </c>
      <c r="D5" s="5" t="n">
        <v>40386</v>
      </c>
      <c r="E5" s="5" t="n">
        <v>126083</v>
      </c>
    </row>
    <row r="6" spans="1:5">
      <c r="A6" s="4" t="s">
        <v>410</v>
      </c>
    </row>
    <row r="7" spans="1:5">
      <c r="A7" s="4" t="s">
        <v>408</v>
      </c>
      <c r="B7" s="5" t="n">
        <v>119921</v>
      </c>
      <c r="C7" s="4" t="s">
        <v>45</v>
      </c>
      <c r="D7" s="5" t="n">
        <v>119921</v>
      </c>
      <c r="E7" s="4" t="s">
        <v>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11</v>
      </c>
      <c r="B1" s="2" t="s">
        <v>86</v>
      </c>
      <c r="D1" s="2" t="s">
        <v>1</v>
      </c>
    </row>
    <row r="2" spans="1:6">
      <c r="B2" s="2" t="s">
        <v>2</v>
      </c>
      <c r="C2" s="2" t="s">
        <v>87</v>
      </c>
      <c r="D2" s="2" t="s">
        <v>2</v>
      </c>
      <c r="E2" s="2" t="s">
        <v>87</v>
      </c>
      <c r="F2" s="2" t="s">
        <v>32</v>
      </c>
    </row>
    <row r="3" spans="1:6">
      <c r="A3" s="3" t="s">
        <v>207</v>
      </c>
    </row>
    <row r="4" spans="1:6">
      <c r="A4" s="4" t="s">
        <v>412</v>
      </c>
      <c r="B4" s="6" t="n">
        <v>-30456632</v>
      </c>
      <c r="D4" s="6" t="n">
        <v>-30456632</v>
      </c>
      <c r="F4" s="6" t="n">
        <v>-33125006</v>
      </c>
    </row>
    <row r="5" spans="1:6">
      <c r="A5" s="4" t="s">
        <v>128</v>
      </c>
      <c r="B5" s="6" t="n">
        <v>1765029</v>
      </c>
      <c r="C5" s="6" t="n">
        <v>-3797537</v>
      </c>
      <c r="D5" s="6" t="n">
        <v>2668374</v>
      </c>
      <c r="E5" s="6" t="n">
        <v>-40607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13</v>
      </c>
      <c r="B1" s="2" t="s">
        <v>86</v>
      </c>
      <c r="D1" s="2" t="s">
        <v>1</v>
      </c>
    </row>
    <row r="2" spans="1:6">
      <c r="B2" s="2" t="s">
        <v>2</v>
      </c>
      <c r="C2" s="2" t="s">
        <v>87</v>
      </c>
      <c r="D2" s="2" t="s">
        <v>2</v>
      </c>
      <c r="E2" s="2" t="s">
        <v>87</v>
      </c>
      <c r="F2" s="2" t="s">
        <v>32</v>
      </c>
    </row>
    <row r="3" spans="1:6">
      <c r="A3" s="4" t="s">
        <v>414</v>
      </c>
      <c r="B3" s="6" t="n">
        <v>1231181</v>
      </c>
      <c r="D3" s="6" t="n">
        <v>1231181</v>
      </c>
      <c r="F3" s="6" t="n">
        <v>3266600</v>
      </c>
    </row>
    <row r="4" spans="1:6">
      <c r="A4" s="4" t="s">
        <v>415</v>
      </c>
    </row>
    <row r="5" spans="1:6">
      <c r="A5" s="4" t="s">
        <v>416</v>
      </c>
      <c r="B5" s="4" t="s">
        <v>45</v>
      </c>
      <c r="C5" s="4" t="s">
        <v>45</v>
      </c>
      <c r="D5" s="4" t="s">
        <v>45</v>
      </c>
      <c r="E5" s="6" t="n">
        <v>67286</v>
      </c>
    </row>
    <row r="6" spans="1:6">
      <c r="A6" s="4" t="s">
        <v>414</v>
      </c>
      <c r="B6" s="6" t="n">
        <v>2231841</v>
      </c>
      <c r="C6" s="6" t="n">
        <v>2130041</v>
      </c>
      <c r="D6" s="6" t="n">
        <v>2231841</v>
      </c>
      <c r="E6" s="6" t="n">
        <v>21300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17</v>
      </c>
      <c r="B1" s="2" t="s">
        <v>86</v>
      </c>
      <c r="D1" s="2" t="s">
        <v>1</v>
      </c>
    </row>
    <row r="2" spans="1:6">
      <c r="B2" s="2" t="s">
        <v>2</v>
      </c>
      <c r="C2" s="2" t="s">
        <v>87</v>
      </c>
      <c r="D2" s="2" t="s">
        <v>2</v>
      </c>
      <c r="E2" s="2" t="s">
        <v>87</v>
      </c>
      <c r="F2" s="2" t="s">
        <v>32</v>
      </c>
    </row>
    <row r="3" spans="1:6">
      <c r="A3" s="4" t="s">
        <v>418</v>
      </c>
      <c r="B3" s="6" t="n">
        <v>15690019</v>
      </c>
      <c r="C3" s="6" t="n">
        <v>17002627</v>
      </c>
      <c r="D3" s="6" t="n">
        <v>29262435</v>
      </c>
      <c r="E3" s="6" t="n">
        <v>33399172</v>
      </c>
    </row>
    <row r="4" spans="1:6">
      <c r="A4" s="4" t="s">
        <v>397</v>
      </c>
      <c r="B4" s="5" t="n">
        <v>15850011</v>
      </c>
      <c r="D4" s="5" t="n">
        <v>15850011</v>
      </c>
      <c r="F4" s="6" t="n">
        <v>14719047</v>
      </c>
    </row>
    <row r="5" spans="1:6">
      <c r="A5" s="4" t="s">
        <v>419</v>
      </c>
      <c r="B5" s="5" t="n">
        <v>1291025</v>
      </c>
      <c r="D5" s="5" t="n">
        <v>1291025</v>
      </c>
      <c r="F5" s="5" t="n">
        <v>1281492</v>
      </c>
    </row>
    <row r="6" spans="1:6">
      <c r="A6" s="4" t="s">
        <v>420</v>
      </c>
    </row>
    <row r="7" spans="1:6">
      <c r="A7" s="4" t="s">
        <v>418</v>
      </c>
      <c r="D7" s="6" t="n">
        <v>8691233</v>
      </c>
      <c r="E7" s="6" t="n">
        <v>10563362</v>
      </c>
    </row>
    <row r="8" spans="1:6">
      <c r="A8" s="4" t="s">
        <v>421</v>
      </c>
      <c r="D8" s="4" t="s">
        <v>422</v>
      </c>
      <c r="E8" s="4" t="s">
        <v>423</v>
      </c>
    </row>
    <row r="9" spans="1:6">
      <c r="A9" s="4" t="s">
        <v>397</v>
      </c>
      <c r="B9" s="5" t="n">
        <v>6605189</v>
      </c>
      <c r="D9" s="6" t="n">
        <v>6605189</v>
      </c>
      <c r="F9" s="5" t="n">
        <v>4371081</v>
      </c>
    </row>
    <row r="10" spans="1:6">
      <c r="A10" s="4" t="s">
        <v>424</v>
      </c>
    </row>
    <row r="11" spans="1:6">
      <c r="A11" s="4" t="s">
        <v>425</v>
      </c>
      <c r="B11" s="5" t="n">
        <v>1230133</v>
      </c>
      <c r="D11" s="5" t="n">
        <v>1230133</v>
      </c>
      <c r="F11" s="5" t="n">
        <v>7917814</v>
      </c>
    </row>
    <row r="12" spans="1:6">
      <c r="A12" s="4" t="s">
        <v>426</v>
      </c>
    </row>
    <row r="13" spans="1:6">
      <c r="A13" s="4" t="s">
        <v>418</v>
      </c>
      <c r="D13" s="6" t="n">
        <v>4793304</v>
      </c>
      <c r="E13" s="6" t="n">
        <v>7353916</v>
      </c>
    </row>
    <row r="14" spans="1:6">
      <c r="A14" s="4" t="s">
        <v>421</v>
      </c>
      <c r="D14" s="4" t="s">
        <v>427</v>
      </c>
      <c r="E14" s="4" t="s">
        <v>428</v>
      </c>
    </row>
    <row r="15" spans="1:6">
      <c r="A15" s="4" t="s">
        <v>397</v>
      </c>
      <c r="B15" s="5" t="n">
        <v>5465422</v>
      </c>
      <c r="D15" s="6" t="n">
        <v>5465422</v>
      </c>
      <c r="F15" s="5" t="n">
        <v>5472043</v>
      </c>
    </row>
    <row r="16" spans="1:6">
      <c r="A16" s="4" t="s">
        <v>429</v>
      </c>
    </row>
    <row r="17" spans="1:6">
      <c r="A17" s="4" t="s">
        <v>425</v>
      </c>
      <c r="B17" s="6" t="n">
        <v>359838</v>
      </c>
      <c r="D17" s="6" t="n">
        <v>359838</v>
      </c>
      <c r="F17" s="6" t="n">
        <v>1593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 customWidth="1" max="6" min="6" width="14"/>
    <col customWidth="1" max="7" min="7" width="14"/>
    <col customWidth="1" max="8" min="8" width="13"/>
  </cols>
  <sheetData>
    <row r="1" spans="1:8">
      <c r="A1" s="1" t="s">
        <v>430</v>
      </c>
      <c r="B1" s="2" t="s">
        <v>431</v>
      </c>
      <c r="C1" s="2" t="s">
        <v>432</v>
      </c>
      <c r="D1" s="2" t="s">
        <v>2</v>
      </c>
      <c r="E1" s="2" t="s">
        <v>433</v>
      </c>
      <c r="F1" s="2" t="s">
        <v>32</v>
      </c>
      <c r="G1" s="2" t="s">
        <v>434</v>
      </c>
      <c r="H1" s="2" t="s">
        <v>435</v>
      </c>
    </row>
    <row r="2" spans="1:8">
      <c r="A2" s="4" t="s">
        <v>436</v>
      </c>
      <c r="B2" s="4" t="s">
        <v>437</v>
      </c>
      <c r="C2" s="4" t="s">
        <v>437</v>
      </c>
      <c r="G2" s="4" t="s">
        <v>437</v>
      </c>
      <c r="H2" s="4" t="s">
        <v>438</v>
      </c>
    </row>
    <row r="3" spans="1:8">
      <c r="A3" s="4" t="s">
        <v>439</v>
      </c>
      <c r="B3" s="4" t="s">
        <v>440</v>
      </c>
      <c r="C3" s="4" t="s">
        <v>440</v>
      </c>
    </row>
    <row r="4" spans="1:8">
      <c r="A4" s="4" t="s">
        <v>441</v>
      </c>
      <c r="B4" s="6" t="n">
        <v>400000</v>
      </c>
      <c r="C4" s="6" t="n">
        <v>535000</v>
      </c>
      <c r="D4" s="6" t="n">
        <v>4185000</v>
      </c>
      <c r="G4" s="6" t="n">
        <v>2500000</v>
      </c>
      <c r="H4" s="6" t="n">
        <v>750000</v>
      </c>
    </row>
    <row r="5" spans="1:8">
      <c r="A5" s="4" t="s">
        <v>442</v>
      </c>
      <c r="D5" s="6" t="n">
        <v>508235</v>
      </c>
      <c r="F5" s="6" t="n">
        <v>328748</v>
      </c>
    </row>
    <row r="6" spans="1:8">
      <c r="A6" s="4" t="s">
        <v>443</v>
      </c>
    </row>
    <row r="7" spans="1:8">
      <c r="A7" s="4" t="s">
        <v>444</v>
      </c>
      <c r="E7" s="6" t="n">
        <v>400000</v>
      </c>
    </row>
    <row r="8" spans="1:8">
      <c r="A8" s="4" t="s">
        <v>436</v>
      </c>
      <c r="B8" s="4" t="s">
        <v>437</v>
      </c>
    </row>
    <row r="9" spans="1:8">
      <c r="A9" s="4" t="s">
        <v>439</v>
      </c>
      <c r="B9" s="4" t="s">
        <v>440</v>
      </c>
    </row>
    <row r="10" spans="1:8">
      <c r="A10" s="4" t="s">
        <v>445</v>
      </c>
      <c r="D10" s="8" t="n">
        <v>0.6788</v>
      </c>
    </row>
    <row r="11" spans="1:8">
      <c r="A11" s="4" t="s">
        <v>446</v>
      </c>
    </row>
    <row r="12" spans="1:8">
      <c r="A12" s="4" t="s">
        <v>441</v>
      </c>
      <c r="D12" s="6" t="n">
        <v>1000000</v>
      </c>
    </row>
    <row r="13" spans="1:8">
      <c r="A13" s="4" t="s">
        <v>447</v>
      </c>
    </row>
    <row r="14" spans="1:8">
      <c r="A14" s="4" t="s">
        <v>441</v>
      </c>
      <c r="D14" s="6" t="n">
        <v>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 customWidth="1" max="6" min="6" width="14"/>
  </cols>
  <sheetData>
    <row r="1" spans="1:6">
      <c r="A1" s="1" t="s">
        <v>448</v>
      </c>
      <c r="B1" s="2" t="s">
        <v>431</v>
      </c>
      <c r="C1" s="2" t="s">
        <v>432</v>
      </c>
      <c r="D1" s="2" t="s">
        <v>434</v>
      </c>
      <c r="E1" s="2" t="s">
        <v>435</v>
      </c>
      <c r="F1" s="2" t="s">
        <v>2</v>
      </c>
    </row>
    <row r="2" spans="1:6">
      <c r="A2" s="3" t="s">
        <v>216</v>
      </c>
    </row>
    <row r="3" spans="1:6">
      <c r="A3" s="4" t="s">
        <v>449</v>
      </c>
      <c r="B3" s="4" t="s">
        <v>437</v>
      </c>
      <c r="C3" s="4" t="s">
        <v>437</v>
      </c>
      <c r="D3" s="4" t="s">
        <v>437</v>
      </c>
      <c r="E3" s="4" t="s">
        <v>438</v>
      </c>
    </row>
    <row r="4" spans="1:6">
      <c r="A4" s="4" t="s">
        <v>450</v>
      </c>
      <c r="D4" s="4" t="s">
        <v>451</v>
      </c>
      <c r="E4" s="4" t="s">
        <v>451</v>
      </c>
    </row>
    <row r="5" spans="1:6">
      <c r="A5" s="4" t="s">
        <v>452</v>
      </c>
      <c r="B5" s="4" t="s">
        <v>440</v>
      </c>
      <c r="C5" s="4" t="s">
        <v>440</v>
      </c>
    </row>
    <row r="6" spans="1:6">
      <c r="A6" s="4" t="s">
        <v>453</v>
      </c>
      <c r="B6" s="6" t="n">
        <v>400000</v>
      </c>
      <c r="C6" s="6" t="n">
        <v>600000</v>
      </c>
      <c r="D6" s="6" t="n">
        <v>2500000</v>
      </c>
      <c r="E6" s="6" t="n">
        <v>750000</v>
      </c>
      <c r="F6" s="6" t="n">
        <v>4250000</v>
      </c>
    </row>
    <row r="7" spans="1:6">
      <c r="A7" s="4" t="s">
        <v>454</v>
      </c>
      <c r="B7" s="6" t="n">
        <v>400000</v>
      </c>
      <c r="C7" s="6" t="n">
        <v>535000</v>
      </c>
      <c r="D7" s="6" t="n">
        <v>2500000</v>
      </c>
      <c r="E7" s="6" t="n">
        <v>750000</v>
      </c>
      <c r="F7" s="6" t="n">
        <v>41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5"/>
    <col customWidth="1" max="5" min="5" width="29"/>
    <col customWidth="1" max="6" min="6" width="40"/>
    <col customWidth="1" max="7" min="7" width="34"/>
    <col customWidth="1" max="8" min="8" width="34"/>
    <col customWidth="1" max="9" min="9" width="13"/>
  </cols>
  <sheetData>
    <row r="1" spans="1:9">
      <c r="A1" s="1" t="s">
        <v>130</v>
      </c>
      <c r="B1" s="2" t="s">
        <v>131</v>
      </c>
      <c r="C1" s="2" t="s">
        <v>132</v>
      </c>
      <c r="D1" s="2" t="s">
        <v>133</v>
      </c>
      <c r="E1" s="2" t="s">
        <v>134</v>
      </c>
      <c r="F1" s="2" t="s">
        <v>135</v>
      </c>
      <c r="G1" s="2" t="s">
        <v>136</v>
      </c>
      <c r="H1" s="2" t="s">
        <v>137</v>
      </c>
      <c r="I1" s="2" t="s">
        <v>138</v>
      </c>
    </row>
    <row r="2" spans="1:9">
      <c r="A2" s="4" t="s">
        <v>139</v>
      </c>
      <c r="B2" s="6" t="n">
        <v>117085</v>
      </c>
      <c r="C2" s="6" t="n">
        <v>126479147</v>
      </c>
      <c r="D2" s="6" t="n">
        <v>-1205024</v>
      </c>
      <c r="E2" s="6" t="n">
        <v>-37994502</v>
      </c>
      <c r="F2" s="6" t="n">
        <v>-221000</v>
      </c>
      <c r="G2" s="6" t="n">
        <v>-24386071</v>
      </c>
      <c r="H2" s="6" t="n">
        <v>14146417</v>
      </c>
      <c r="I2" s="6" t="n">
        <v>76936052</v>
      </c>
    </row>
    <row r="3" spans="1:9">
      <c r="A3" s="4" t="s">
        <v>140</v>
      </c>
      <c r="B3" s="5" t="n">
        <v>11708469</v>
      </c>
    </row>
    <row r="4" spans="1:9">
      <c r="A4" s="4" t="s">
        <v>141</v>
      </c>
      <c r="B4" s="4" t="s">
        <v>45</v>
      </c>
      <c r="C4" s="4" t="s">
        <v>45</v>
      </c>
      <c r="D4" s="4" t="s">
        <v>45</v>
      </c>
      <c r="E4" s="5" t="n">
        <v>-5795795</v>
      </c>
      <c r="F4" s="4" t="s">
        <v>45</v>
      </c>
      <c r="G4" s="4" t="s">
        <v>45</v>
      </c>
      <c r="H4" s="5" t="n">
        <v>-2957860</v>
      </c>
      <c r="I4" s="5" t="n">
        <v>-8753655</v>
      </c>
    </row>
    <row r="5" spans="1:9">
      <c r="A5" s="4" t="s">
        <v>142</v>
      </c>
      <c r="B5" s="4" t="s">
        <v>45</v>
      </c>
      <c r="C5" s="5" t="n">
        <v>-6629</v>
      </c>
      <c r="D5" s="4" t="s">
        <v>45</v>
      </c>
      <c r="E5" s="4" t="s">
        <v>45</v>
      </c>
      <c r="F5" s="4" t="s">
        <v>45</v>
      </c>
      <c r="G5" s="4" t="s">
        <v>45</v>
      </c>
      <c r="H5" s="5" t="n">
        <v>9279</v>
      </c>
      <c r="I5" s="5" t="n">
        <v>2650</v>
      </c>
    </row>
    <row r="6" spans="1:9">
      <c r="A6" s="4" t="s">
        <v>143</v>
      </c>
      <c r="B6" s="6" t="n">
        <v>739</v>
      </c>
      <c r="C6" s="5" t="n">
        <v>445801</v>
      </c>
      <c r="D6" s="4" t="s">
        <v>45</v>
      </c>
      <c r="E6" s="4" t="s">
        <v>45</v>
      </c>
      <c r="F6" s="4" t="s">
        <v>45</v>
      </c>
      <c r="G6" s="4" t="s">
        <v>45</v>
      </c>
      <c r="H6" s="4" t="s">
        <v>45</v>
      </c>
      <c r="I6" s="5" t="n">
        <v>446540</v>
      </c>
    </row>
    <row r="7" spans="1:9">
      <c r="A7" s="4" t="s">
        <v>144</v>
      </c>
      <c r="B7" s="5" t="n">
        <v>73891</v>
      </c>
    </row>
    <row r="8" spans="1:9">
      <c r="A8" s="4" t="s">
        <v>145</v>
      </c>
      <c r="B8" s="4" t="s">
        <v>45</v>
      </c>
      <c r="C8" s="4" t="s">
        <v>45</v>
      </c>
      <c r="D8" s="4" t="s">
        <v>45</v>
      </c>
      <c r="E8" s="4" t="s">
        <v>45</v>
      </c>
      <c r="F8" s="4" t="s">
        <v>45</v>
      </c>
      <c r="G8" s="5" t="n">
        <v>-263203</v>
      </c>
      <c r="H8" s="5" t="n">
        <v>-200873</v>
      </c>
      <c r="I8" s="5" t="n">
        <v>-464076</v>
      </c>
    </row>
    <row r="9" spans="1:9">
      <c r="A9" s="4" t="s">
        <v>113</v>
      </c>
      <c r="B9" s="4" t="s">
        <v>45</v>
      </c>
      <c r="C9" s="4" t="s">
        <v>45</v>
      </c>
      <c r="D9" s="4" t="s">
        <v>45</v>
      </c>
      <c r="E9" s="5" t="n">
        <v>962589</v>
      </c>
      <c r="F9" s="4" t="s">
        <v>45</v>
      </c>
      <c r="G9" s="4" t="s">
        <v>45</v>
      </c>
      <c r="H9" s="5" t="n">
        <v>318546</v>
      </c>
      <c r="I9" s="5" t="n">
        <v>1281135</v>
      </c>
    </row>
    <row r="10" spans="1:9">
      <c r="A10" s="4" t="s">
        <v>146</v>
      </c>
      <c r="B10" s="6" t="n">
        <v>117824</v>
      </c>
      <c r="C10" s="5" t="n">
        <v>126918319</v>
      </c>
      <c r="D10" s="5" t="n">
        <v>-1205024</v>
      </c>
      <c r="E10" s="5" t="n">
        <v>-42827708</v>
      </c>
      <c r="F10" s="5" t="n">
        <v>-221000</v>
      </c>
      <c r="G10" s="5" t="n">
        <v>-24649274</v>
      </c>
      <c r="H10" s="5" t="n">
        <v>11315509</v>
      </c>
      <c r="I10" s="5" t="n">
        <v>69448646</v>
      </c>
    </row>
    <row r="11" spans="1:9">
      <c r="A11" s="4" t="s">
        <v>147</v>
      </c>
      <c r="B11" s="5" t="n">
        <v>11782360</v>
      </c>
    </row>
    <row r="12" spans="1:9">
      <c r="A12" s="4" t="s">
        <v>139</v>
      </c>
      <c r="B12" s="6" t="n">
        <v>117085</v>
      </c>
      <c r="C12" s="5" t="n">
        <v>126479147</v>
      </c>
      <c r="D12" s="5" t="n">
        <v>-1205024</v>
      </c>
      <c r="E12" s="5" t="n">
        <v>-37994502</v>
      </c>
      <c r="F12" s="5" t="n">
        <v>-221000</v>
      </c>
      <c r="G12" s="5" t="n">
        <v>-24386071</v>
      </c>
      <c r="H12" s="5" t="n">
        <v>14146417</v>
      </c>
      <c r="I12" s="5" t="n">
        <v>76936052</v>
      </c>
    </row>
    <row r="13" spans="1:9">
      <c r="A13" s="4" t="s">
        <v>140</v>
      </c>
      <c r="B13" s="5" t="n">
        <v>11708469</v>
      </c>
    </row>
    <row r="14" spans="1:9">
      <c r="A14" s="4" t="s">
        <v>145</v>
      </c>
      <c r="I14" s="5" t="n">
        <v>-6248566</v>
      </c>
    </row>
    <row r="15" spans="1:9">
      <c r="A15" s="4" t="s">
        <v>113</v>
      </c>
      <c r="I15" s="5" t="n">
        <v>5612119</v>
      </c>
    </row>
    <row r="16" spans="1:9">
      <c r="A16" s="4" t="s">
        <v>148</v>
      </c>
      <c r="B16" s="6" t="n">
        <v>118603</v>
      </c>
      <c r="C16" s="5" t="n">
        <v>127398738</v>
      </c>
      <c r="D16" s="5" t="n">
        <v>-1205024</v>
      </c>
      <c r="E16" s="5" t="n">
        <v>-39972079</v>
      </c>
      <c r="F16" s="5" t="n">
        <v>-221000</v>
      </c>
      <c r="G16" s="5" t="n">
        <v>-28446811</v>
      </c>
      <c r="H16" s="5" t="n">
        <v>10237446</v>
      </c>
      <c r="I16" s="5" t="n">
        <v>67909873</v>
      </c>
    </row>
    <row r="17" spans="1:9">
      <c r="A17" s="4" t="s">
        <v>149</v>
      </c>
      <c r="B17" s="5" t="n">
        <v>11860310</v>
      </c>
    </row>
    <row r="18" spans="1:9">
      <c r="A18" s="4" t="s">
        <v>146</v>
      </c>
      <c r="B18" s="6" t="n">
        <v>117824</v>
      </c>
      <c r="C18" s="5" t="n">
        <v>126918319</v>
      </c>
      <c r="D18" s="5" t="n">
        <v>-1205024</v>
      </c>
      <c r="E18" s="5" t="n">
        <v>-42827708</v>
      </c>
      <c r="F18" s="5" t="n">
        <v>-221000</v>
      </c>
      <c r="G18" s="5" t="n">
        <v>-24649274</v>
      </c>
      <c r="H18" s="5" t="n">
        <v>11315509</v>
      </c>
      <c r="I18" s="5" t="n">
        <v>69448646</v>
      </c>
    </row>
    <row r="19" spans="1:9">
      <c r="A19" s="4" t="s">
        <v>147</v>
      </c>
      <c r="B19" s="5" t="n">
        <v>11782360</v>
      </c>
    </row>
    <row r="20" spans="1:9">
      <c r="A20" s="4" t="s">
        <v>150</v>
      </c>
      <c r="B20" s="6" t="n">
        <v>100</v>
      </c>
      <c r="C20" s="5" t="n">
        <v>64900</v>
      </c>
      <c r="D20" s="4" t="s">
        <v>45</v>
      </c>
      <c r="E20" s="4" t="s">
        <v>45</v>
      </c>
      <c r="F20" s="4" t="s">
        <v>45</v>
      </c>
      <c r="G20" s="4" t="s">
        <v>45</v>
      </c>
      <c r="H20" s="4" t="s">
        <v>45</v>
      </c>
      <c r="I20" s="5" t="n">
        <v>65000</v>
      </c>
    </row>
    <row r="21" spans="1:9">
      <c r="A21" s="4" t="s">
        <v>151</v>
      </c>
      <c r="B21" s="5" t="n">
        <v>10000</v>
      </c>
    </row>
    <row r="22" spans="1:9">
      <c r="A22" s="4" t="s">
        <v>143</v>
      </c>
      <c r="B22" s="6" t="n">
        <v>679</v>
      </c>
      <c r="C22" s="5" t="n">
        <v>415519</v>
      </c>
      <c r="D22" s="4" t="s">
        <v>45</v>
      </c>
      <c r="E22" s="4" t="s">
        <v>45</v>
      </c>
      <c r="F22" s="4" t="s">
        <v>45</v>
      </c>
      <c r="G22" s="4" t="s">
        <v>45</v>
      </c>
      <c r="H22" s="4" t="s">
        <v>45</v>
      </c>
      <c r="I22" s="5" t="n">
        <v>416198</v>
      </c>
    </row>
    <row r="23" spans="1:9">
      <c r="A23" s="4" t="s">
        <v>144</v>
      </c>
      <c r="B23" s="5" t="n">
        <v>67950</v>
      </c>
    </row>
    <row r="24" spans="1:9">
      <c r="A24" s="4" t="s">
        <v>152</v>
      </c>
      <c r="B24" s="4" t="s">
        <v>45</v>
      </c>
      <c r="C24" s="4" t="s">
        <v>45</v>
      </c>
      <c r="D24" s="4" t="s">
        <v>45</v>
      </c>
      <c r="E24" s="4" t="s">
        <v>45</v>
      </c>
      <c r="F24" s="4" t="s">
        <v>45</v>
      </c>
      <c r="G24" s="4" t="s">
        <v>45</v>
      </c>
      <c r="H24" s="5" t="n">
        <v>-566465</v>
      </c>
      <c r="I24" s="5" t="n">
        <v>-566465</v>
      </c>
    </row>
    <row r="25" spans="1:9">
      <c r="A25" s="4" t="s">
        <v>145</v>
      </c>
      <c r="B25" s="4" t="s">
        <v>45</v>
      </c>
      <c r="C25" s="4" t="s">
        <v>45</v>
      </c>
      <c r="D25" s="4" t="s">
        <v>45</v>
      </c>
      <c r="E25" s="4" t="s">
        <v>45</v>
      </c>
      <c r="F25" s="4" t="s">
        <v>45</v>
      </c>
      <c r="G25" s="5" t="n">
        <v>-3797537</v>
      </c>
      <c r="H25" s="5" t="n">
        <v>-1986953</v>
      </c>
      <c r="I25" s="5" t="n">
        <v>-5784490</v>
      </c>
    </row>
    <row r="26" spans="1:9">
      <c r="A26" s="4" t="s">
        <v>113</v>
      </c>
      <c r="B26" s="4" t="s">
        <v>45</v>
      </c>
      <c r="C26" s="4" t="s">
        <v>45</v>
      </c>
      <c r="D26" s="4" t="s">
        <v>45</v>
      </c>
      <c r="E26" s="5" t="n">
        <v>2855629</v>
      </c>
      <c r="H26" s="5" t="n">
        <v>1475355</v>
      </c>
      <c r="I26" s="5" t="n">
        <v>4330984</v>
      </c>
    </row>
    <row r="27" spans="1:9">
      <c r="A27" s="4" t="s">
        <v>148</v>
      </c>
      <c r="B27" s="6" t="n">
        <v>118603</v>
      </c>
      <c r="C27" s="5" t="n">
        <v>127398738</v>
      </c>
      <c r="D27" s="5" t="n">
        <v>-1205024</v>
      </c>
      <c r="E27" s="5" t="n">
        <v>-39972079</v>
      </c>
      <c r="F27" s="6" t="n">
        <v>-221000</v>
      </c>
      <c r="G27" s="5" t="n">
        <v>-28446811</v>
      </c>
      <c r="H27" s="5" t="n">
        <v>10237446</v>
      </c>
      <c r="I27" s="5" t="n">
        <v>67909873</v>
      </c>
    </row>
    <row r="28" spans="1:9">
      <c r="A28" s="4" t="s">
        <v>149</v>
      </c>
      <c r="B28" s="5" t="n">
        <v>11860310</v>
      </c>
    </row>
    <row r="29" spans="1:9">
      <c r="A29" s="4" t="s">
        <v>153</v>
      </c>
      <c r="B29" s="6" t="n">
        <v>119117</v>
      </c>
      <c r="C29" s="5" t="n">
        <v>127737999</v>
      </c>
      <c r="D29" s="5" t="n">
        <v>-1455969</v>
      </c>
      <c r="E29" s="5" t="n">
        <v>-35206898</v>
      </c>
      <c r="G29" s="5" t="n">
        <v>-33125006</v>
      </c>
      <c r="H29" s="5" t="n">
        <v>8414987</v>
      </c>
      <c r="I29" s="5" t="n">
        <v>66484230</v>
      </c>
    </row>
    <row r="30" spans="1:9">
      <c r="A30" s="4" t="s">
        <v>154</v>
      </c>
      <c r="B30" s="5" t="n">
        <v>11911742</v>
      </c>
    </row>
    <row r="31" spans="1:9">
      <c r="A31" s="4" t="s">
        <v>142</v>
      </c>
      <c r="B31" s="4" t="s">
        <v>45</v>
      </c>
      <c r="C31" s="5" t="n">
        <v>-28097</v>
      </c>
      <c r="D31" s="4" t="s">
        <v>45</v>
      </c>
      <c r="E31" s="4" t="s">
        <v>45</v>
      </c>
      <c r="G31" s="4" t="s">
        <v>45</v>
      </c>
      <c r="H31" s="5" t="n">
        <v>39718</v>
      </c>
      <c r="I31" s="5" t="n">
        <v>11621</v>
      </c>
    </row>
    <row r="32" spans="1:9">
      <c r="A32" s="4" t="s">
        <v>143</v>
      </c>
      <c r="B32" s="6" t="n">
        <v>604</v>
      </c>
      <c r="C32" s="5" t="n">
        <v>342177</v>
      </c>
      <c r="D32" s="4" t="s">
        <v>45</v>
      </c>
      <c r="E32" s="4" t="s">
        <v>45</v>
      </c>
      <c r="G32" s="4" t="s">
        <v>45</v>
      </c>
      <c r="H32" s="4" t="s">
        <v>45</v>
      </c>
      <c r="I32" s="5" t="n">
        <v>342781</v>
      </c>
    </row>
    <row r="33" spans="1:9">
      <c r="A33" s="4" t="s">
        <v>144</v>
      </c>
      <c r="B33" s="5" t="n">
        <v>60367</v>
      </c>
    </row>
    <row r="34" spans="1:9">
      <c r="A34" s="4" t="s">
        <v>145</v>
      </c>
      <c r="B34" s="4" t="s">
        <v>45</v>
      </c>
      <c r="C34" s="4" t="s">
        <v>45</v>
      </c>
      <c r="D34" s="4" t="s">
        <v>45</v>
      </c>
      <c r="E34" s="4" t="s">
        <v>45</v>
      </c>
      <c r="G34" s="5" t="n">
        <v>903345</v>
      </c>
      <c r="H34" s="5" t="n">
        <v>584356</v>
      </c>
      <c r="I34" s="5" t="n">
        <v>1487701</v>
      </c>
    </row>
    <row r="35" spans="1:9">
      <c r="A35" s="4" t="s">
        <v>113</v>
      </c>
      <c r="B35" s="4" t="s">
        <v>45</v>
      </c>
      <c r="C35" s="4" t="s">
        <v>45</v>
      </c>
      <c r="D35" s="4" t="s">
        <v>45</v>
      </c>
      <c r="E35" s="5" t="n">
        <v>-1827947</v>
      </c>
      <c r="G35" s="4" t="s">
        <v>45</v>
      </c>
      <c r="H35" s="5" t="n">
        <v>-433312</v>
      </c>
      <c r="I35" s="5" t="n">
        <v>-2261259</v>
      </c>
    </row>
    <row r="36" spans="1:9">
      <c r="A36" s="4" t="s">
        <v>155</v>
      </c>
      <c r="B36" s="6" t="n">
        <v>119721</v>
      </c>
      <c r="C36" s="5" t="n">
        <v>128052079</v>
      </c>
      <c r="D36" s="5" t="n">
        <v>-1455969</v>
      </c>
      <c r="E36" s="5" t="n">
        <v>-37034845</v>
      </c>
      <c r="G36" s="5" t="n">
        <v>-32221661</v>
      </c>
      <c r="H36" s="5" t="n">
        <v>8605749</v>
      </c>
      <c r="I36" s="5" t="n">
        <v>66065074</v>
      </c>
    </row>
    <row r="37" spans="1:9">
      <c r="A37" s="4" t="s">
        <v>156</v>
      </c>
      <c r="B37" s="5" t="n">
        <v>11972109</v>
      </c>
    </row>
    <row r="38" spans="1:9">
      <c r="A38" s="4" t="s">
        <v>153</v>
      </c>
      <c r="B38" s="6" t="n">
        <v>119117</v>
      </c>
      <c r="C38" s="5" t="n">
        <v>127737999</v>
      </c>
      <c r="D38" s="5" t="n">
        <v>-1455969</v>
      </c>
      <c r="E38" s="5" t="n">
        <v>-35206898</v>
      </c>
      <c r="G38" s="5" t="n">
        <v>-33125006</v>
      </c>
      <c r="H38" s="5" t="n">
        <v>8414987</v>
      </c>
      <c r="I38" s="6" t="n">
        <v>66484230</v>
      </c>
    </row>
    <row r="39" spans="1:9">
      <c r="A39" s="4" t="s">
        <v>154</v>
      </c>
      <c r="B39" s="5" t="n">
        <v>11911742</v>
      </c>
    </row>
    <row r="40" spans="1:9">
      <c r="A40" s="4" t="s">
        <v>151</v>
      </c>
      <c r="I40" s="4" t="s">
        <v>45</v>
      </c>
    </row>
    <row r="41" spans="1:9">
      <c r="A41" s="4" t="s">
        <v>145</v>
      </c>
      <c r="I41" s="6" t="n">
        <v>3496761</v>
      </c>
    </row>
    <row r="42" spans="1:9">
      <c r="A42" s="4" t="s">
        <v>113</v>
      </c>
      <c r="I42" s="5" t="n">
        <v>-1714323</v>
      </c>
    </row>
    <row r="43" spans="1:9">
      <c r="A43" s="4" t="s">
        <v>157</v>
      </c>
      <c r="B43" s="6" t="n">
        <v>120006</v>
      </c>
      <c r="C43" s="5" t="n">
        <v>128197589</v>
      </c>
      <c r="D43" s="5" t="n">
        <v>-1455969</v>
      </c>
      <c r="E43" s="5" t="n">
        <v>-36448870</v>
      </c>
      <c r="G43" s="5" t="n">
        <v>-30456632</v>
      </c>
      <c r="H43" s="5" t="n">
        <v>6890123</v>
      </c>
      <c r="I43" s="5" t="n">
        <v>66846247</v>
      </c>
    </row>
    <row r="44" spans="1:9">
      <c r="A44" s="4" t="s">
        <v>158</v>
      </c>
      <c r="B44" s="5" t="n">
        <v>12000566</v>
      </c>
    </row>
    <row r="45" spans="1:9">
      <c r="A45" s="4" t="s">
        <v>155</v>
      </c>
      <c r="B45" s="6" t="n">
        <v>119721</v>
      </c>
      <c r="C45" s="5" t="n">
        <v>128052079</v>
      </c>
      <c r="D45" s="5" t="n">
        <v>-1455969</v>
      </c>
      <c r="E45" s="5" t="n">
        <v>-37034845</v>
      </c>
      <c r="G45" s="5" t="n">
        <v>-32221661</v>
      </c>
      <c r="H45" s="5" t="n">
        <v>8605749</v>
      </c>
      <c r="I45" s="5" t="n">
        <v>66065074</v>
      </c>
    </row>
    <row r="46" spans="1:9">
      <c r="A46" s="4" t="s">
        <v>156</v>
      </c>
      <c r="B46" s="5" t="n">
        <v>11972109</v>
      </c>
    </row>
    <row r="47" spans="1:9">
      <c r="A47" s="4" t="s">
        <v>143</v>
      </c>
      <c r="B47" s="6" t="n">
        <v>285</v>
      </c>
      <c r="C47" s="5" t="n">
        <v>145510</v>
      </c>
      <c r="D47" s="4" t="s">
        <v>45</v>
      </c>
      <c r="E47" s="4" t="s">
        <v>45</v>
      </c>
      <c r="G47" s="4" t="s">
        <v>45</v>
      </c>
      <c r="H47" s="4" t="s">
        <v>45</v>
      </c>
      <c r="I47" s="5" t="n">
        <v>145795</v>
      </c>
    </row>
    <row r="48" spans="1:9">
      <c r="A48" s="4" t="s">
        <v>144</v>
      </c>
      <c r="B48" s="5" t="n">
        <v>28457</v>
      </c>
    </row>
    <row r="49" spans="1:9">
      <c r="A49" s="4" t="s">
        <v>152</v>
      </c>
      <c r="B49" s="4" t="s">
        <v>45</v>
      </c>
      <c r="C49" s="4" t="s">
        <v>45</v>
      </c>
      <c r="D49" s="4" t="s">
        <v>45</v>
      </c>
      <c r="E49" s="4" t="s">
        <v>45</v>
      </c>
      <c r="G49" s="4" t="s">
        <v>45</v>
      </c>
      <c r="H49" s="5" t="n">
        <v>-1920618</v>
      </c>
      <c r="I49" s="5" t="n">
        <v>-1920618</v>
      </c>
    </row>
    <row r="50" spans="1:9">
      <c r="A50" s="4" t="s">
        <v>145</v>
      </c>
      <c r="B50" s="4" t="s">
        <v>45</v>
      </c>
      <c r="C50" s="4" t="s">
        <v>45</v>
      </c>
      <c r="D50" s="4" t="s">
        <v>45</v>
      </c>
      <c r="E50" s="4" t="s">
        <v>45</v>
      </c>
      <c r="G50" s="5" t="n">
        <v>1765029</v>
      </c>
      <c r="H50" s="5" t="n">
        <v>244031</v>
      </c>
      <c r="I50" s="5" t="n">
        <v>2009060</v>
      </c>
    </row>
    <row r="51" spans="1:9">
      <c r="A51" s="4" t="s">
        <v>113</v>
      </c>
      <c r="B51" s="4" t="s">
        <v>45</v>
      </c>
      <c r="C51" s="4" t="s">
        <v>45</v>
      </c>
      <c r="D51" s="4" t="s">
        <v>45</v>
      </c>
      <c r="E51" s="5" t="n">
        <v>585975</v>
      </c>
      <c r="G51" s="4" t="s">
        <v>45</v>
      </c>
      <c r="H51" s="5" t="n">
        <v>-39039</v>
      </c>
      <c r="I51" s="5" t="n">
        <v>546936</v>
      </c>
    </row>
    <row r="52" spans="1:9">
      <c r="A52" s="4" t="s">
        <v>157</v>
      </c>
      <c r="B52" s="6" t="n">
        <v>120006</v>
      </c>
      <c r="C52" s="6" t="n">
        <v>128197589</v>
      </c>
      <c r="D52" s="6" t="n">
        <v>-1455969</v>
      </c>
      <c r="E52" s="6" t="n">
        <v>-36448870</v>
      </c>
      <c r="G52" s="6" t="n">
        <v>-30456632</v>
      </c>
      <c r="H52" s="6" t="n">
        <v>6890123</v>
      </c>
      <c r="I52" s="6" t="n">
        <v>66846247</v>
      </c>
    </row>
    <row r="53" spans="1:9">
      <c r="A53" s="4" t="s">
        <v>158</v>
      </c>
      <c r="B53" s="5" t="n">
        <v>120005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32</v>
      </c>
    </row>
    <row r="2" spans="1:3">
      <c r="A2" s="3" t="s">
        <v>219</v>
      </c>
    </row>
    <row r="3" spans="1:3">
      <c r="A3" s="4" t="s">
        <v>456</v>
      </c>
      <c r="B3" s="6" t="n">
        <v>1040611</v>
      </c>
      <c r="C3" s="6" t="n">
        <v>991528</v>
      </c>
    </row>
    <row r="4" spans="1:3">
      <c r="A4" s="4" t="s">
        <v>457</v>
      </c>
      <c r="B4" s="5" t="n">
        <v>747863</v>
      </c>
      <c r="C4" s="5" t="n">
        <v>800798</v>
      </c>
    </row>
    <row r="5" spans="1:3">
      <c r="A5" s="4" t="s">
        <v>458</v>
      </c>
      <c r="B5" s="5" t="n">
        <v>97140</v>
      </c>
      <c r="C5" s="5" t="n">
        <v>33778</v>
      </c>
    </row>
    <row r="6" spans="1:3">
      <c r="A6" s="4" t="s">
        <v>459</v>
      </c>
      <c r="B6" s="5" t="n">
        <v>152805</v>
      </c>
      <c r="C6" s="5" t="n">
        <v>147668</v>
      </c>
    </row>
    <row r="7" spans="1:3">
      <c r="A7" s="4" t="s">
        <v>460</v>
      </c>
      <c r="B7" s="5" t="n">
        <v>1056559</v>
      </c>
      <c r="C7" s="5" t="n">
        <v>733826</v>
      </c>
    </row>
    <row r="8" spans="1:3">
      <c r="A8" s="4" t="s">
        <v>461</v>
      </c>
      <c r="B8" s="5" t="n">
        <v>297212</v>
      </c>
      <c r="C8" s="5" t="n">
        <v>438666</v>
      </c>
    </row>
    <row r="9" spans="1:3">
      <c r="A9" s="4" t="s">
        <v>138</v>
      </c>
      <c r="B9" s="6" t="n">
        <v>3392190</v>
      </c>
      <c r="C9" s="6" t="n">
        <v>31462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62</v>
      </c>
      <c r="B1" s="2" t="s">
        <v>86</v>
      </c>
      <c r="C1" s="2" t="s">
        <v>1</v>
      </c>
    </row>
    <row r="2" spans="1:3">
      <c r="B2" s="2" t="s">
        <v>2</v>
      </c>
      <c r="C2" s="2" t="s">
        <v>2</v>
      </c>
    </row>
    <row r="3" spans="1:3">
      <c r="A3" s="3" t="s">
        <v>222</v>
      </c>
    </row>
    <row r="4" spans="1:3">
      <c r="A4" s="4" t="s">
        <v>463</v>
      </c>
      <c r="B4" s="6" t="n">
        <v>13821</v>
      </c>
      <c r="C4" s="6" t="n">
        <v>27681</v>
      </c>
    </row>
    <row r="5" spans="1:3">
      <c r="A5" s="4" t="s">
        <v>464</v>
      </c>
      <c r="B5" s="4" t="s">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222</v>
      </c>
    </row>
    <row r="3" spans="1:3">
      <c r="A3" s="4" t="s">
        <v>369</v>
      </c>
      <c r="B3" s="6" t="n">
        <v>1360823</v>
      </c>
      <c r="C3" s="6" t="n">
        <v>1380631</v>
      </c>
    </row>
    <row r="4" spans="1:3">
      <c r="A4" s="4" t="s">
        <v>467</v>
      </c>
      <c r="B4" s="5" t="n">
        <v>-69798</v>
      </c>
      <c r="C4" s="5" t="n">
        <v>-99139</v>
      </c>
    </row>
    <row r="5" spans="1:3">
      <c r="A5" s="4" t="s">
        <v>468</v>
      </c>
      <c r="B5" s="6" t="n">
        <v>1291025</v>
      </c>
      <c r="C5" s="6" t="n">
        <v>12814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69</v>
      </c>
      <c r="B1" s="2" t="s">
        <v>86</v>
      </c>
      <c r="D1" s="2" t="s">
        <v>1</v>
      </c>
    </row>
    <row r="2" spans="1:5">
      <c r="B2" s="2" t="s">
        <v>2</v>
      </c>
      <c r="C2" s="2" t="s">
        <v>87</v>
      </c>
      <c r="D2" s="2" t="s">
        <v>2</v>
      </c>
      <c r="E2" s="2" t="s">
        <v>87</v>
      </c>
    </row>
    <row r="3" spans="1:5">
      <c r="A3" s="3" t="s">
        <v>225</v>
      </c>
    </row>
    <row r="4" spans="1:5">
      <c r="A4" s="4" t="s">
        <v>470</v>
      </c>
      <c r="B4" s="6" t="n">
        <v>484662</v>
      </c>
      <c r="C4" s="6" t="n">
        <v>533837</v>
      </c>
      <c r="D4" s="6" t="n">
        <v>950113</v>
      </c>
      <c r="E4" s="6" t="n">
        <v>1097965</v>
      </c>
    </row>
    <row r="5" spans="1:5">
      <c r="A5" s="4" t="s">
        <v>471</v>
      </c>
      <c r="B5" s="6" t="n">
        <v>269183</v>
      </c>
      <c r="C5" s="6" t="n">
        <v>340058</v>
      </c>
      <c r="D5" s="6" t="n">
        <v>532247</v>
      </c>
      <c r="E5" s="6" t="n">
        <v>6919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2</v>
      </c>
      <c r="D1" s="2" t="s">
        <v>473</v>
      </c>
    </row>
    <row r="2" spans="1:4">
      <c r="A2" s="3" t="s">
        <v>474</v>
      </c>
    </row>
    <row r="3" spans="1:4">
      <c r="A3" s="4" t="s">
        <v>475</v>
      </c>
      <c r="B3" s="6" t="n">
        <v>34727943</v>
      </c>
      <c r="C3" s="6" t="n">
        <v>32468444</v>
      </c>
    </row>
    <row r="4" spans="1:4">
      <c r="A4" s="4" t="s">
        <v>476</v>
      </c>
      <c r="B4" s="5" t="n">
        <v>-22059254</v>
      </c>
      <c r="C4" s="5" t="n">
        <v>-20371589</v>
      </c>
    </row>
    <row r="5" spans="1:4">
      <c r="A5" s="4" t="s">
        <v>477</v>
      </c>
      <c r="B5" s="5" t="n">
        <v>12668689</v>
      </c>
      <c r="C5" s="5" t="n">
        <v>12096855</v>
      </c>
    </row>
    <row r="6" spans="1:4">
      <c r="A6" s="4" t="s">
        <v>478</v>
      </c>
    </row>
    <row r="7" spans="1:4">
      <c r="A7" s="3" t="s">
        <v>474</v>
      </c>
    </row>
    <row r="8" spans="1:4">
      <c r="A8" s="4" t="s">
        <v>475</v>
      </c>
      <c r="B8" s="5" t="n">
        <v>3326658</v>
      </c>
      <c r="C8" s="5" t="n">
        <v>3125382</v>
      </c>
    </row>
    <row r="9" spans="1:4">
      <c r="A9" s="4" t="s">
        <v>479</v>
      </c>
    </row>
    <row r="10" spans="1:4">
      <c r="A10" s="3" t="s">
        <v>474</v>
      </c>
    </row>
    <row r="11" spans="1:4">
      <c r="A11" s="4" t="s">
        <v>475</v>
      </c>
      <c r="B11" s="5" t="n">
        <v>20242827</v>
      </c>
      <c r="C11" s="5" t="n">
        <v>18905603</v>
      </c>
    </row>
    <row r="12" spans="1:4">
      <c r="A12" s="4" t="s">
        <v>480</v>
      </c>
    </row>
    <row r="13" spans="1:4">
      <c r="A13" s="3" t="s">
        <v>474</v>
      </c>
    </row>
    <row r="14" spans="1:4">
      <c r="A14" s="4" t="s">
        <v>475</v>
      </c>
      <c r="B14" s="5" t="n">
        <v>1671055</v>
      </c>
      <c r="C14" s="5" t="n">
        <v>1720490</v>
      </c>
    </row>
    <row r="15" spans="1:4">
      <c r="A15" s="4" t="s">
        <v>481</v>
      </c>
    </row>
    <row r="16" spans="1:4">
      <c r="A16" s="3" t="s">
        <v>474</v>
      </c>
    </row>
    <row r="17" spans="1:4">
      <c r="A17" s="4" t="s">
        <v>475</v>
      </c>
      <c r="B17" s="5" t="n">
        <v>6331664</v>
      </c>
      <c r="C17" s="5" t="n">
        <v>6021939</v>
      </c>
    </row>
    <row r="18" spans="1:4">
      <c r="A18" s="4" t="s">
        <v>482</v>
      </c>
    </row>
    <row r="19" spans="1:4">
      <c r="A19" s="3" t="s">
        <v>474</v>
      </c>
    </row>
    <row r="20" spans="1:4">
      <c r="A20" s="4" t="s">
        <v>475</v>
      </c>
      <c r="B20" s="5" t="n">
        <v>1641773</v>
      </c>
      <c r="C20" s="5" t="n">
        <v>1559111</v>
      </c>
    </row>
    <row r="21" spans="1:4">
      <c r="A21" s="4" t="s">
        <v>483</v>
      </c>
    </row>
    <row r="22" spans="1:4">
      <c r="A22" s="3" t="s">
        <v>474</v>
      </c>
    </row>
    <row r="23" spans="1:4">
      <c r="A23" s="4" t="s">
        <v>475</v>
      </c>
      <c r="B23" s="5" t="n">
        <v>13859</v>
      </c>
      <c r="D23" s="4" t="s">
        <v>45</v>
      </c>
    </row>
    <row r="24" spans="1:4">
      <c r="A24" s="4" t="s">
        <v>484</v>
      </c>
    </row>
    <row r="25" spans="1:4">
      <c r="A25" s="3" t="s">
        <v>474</v>
      </c>
    </row>
    <row r="26" spans="1:4">
      <c r="A26" s="4" t="s">
        <v>475</v>
      </c>
      <c r="B26" s="5" t="n">
        <v>1403884</v>
      </c>
      <c r="C26" s="5" t="n">
        <v>1024754</v>
      </c>
    </row>
    <row r="27" spans="1:4">
      <c r="A27" s="4" t="s">
        <v>485</v>
      </c>
    </row>
    <row r="28" spans="1:4">
      <c r="A28" s="3" t="s">
        <v>474</v>
      </c>
    </row>
    <row r="29" spans="1:4">
      <c r="A29" s="4" t="s">
        <v>475</v>
      </c>
      <c r="B29" s="6" t="n">
        <v>96223</v>
      </c>
      <c r="C29" s="6" t="n">
        <v>1111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1671055</v>
      </c>
      <c r="C3" s="6" t="n">
        <v>1720490</v>
      </c>
    </row>
    <row r="4" spans="1:3">
      <c r="A4" s="4" t="s">
        <v>489</v>
      </c>
      <c r="B4" s="5" t="n">
        <v>-638759</v>
      </c>
      <c r="C4" s="5" t="n">
        <v>-538564</v>
      </c>
    </row>
    <row r="5" spans="1:3">
      <c r="A5" s="4" t="s">
        <v>490</v>
      </c>
      <c r="B5" s="5" t="n">
        <v>1032296</v>
      </c>
      <c r="C5" s="5" t="n">
        <v>1181926</v>
      </c>
    </row>
    <row r="6" spans="1:3">
      <c r="A6" s="4" t="s">
        <v>491</v>
      </c>
    </row>
    <row r="7" spans="1:3">
      <c r="A7" s="3" t="s">
        <v>487</v>
      </c>
    </row>
    <row r="8" spans="1:3">
      <c r="A8" s="4" t="s">
        <v>488</v>
      </c>
      <c r="B8" s="5" t="n">
        <v>340367</v>
      </c>
      <c r="C8" s="5" t="n">
        <v>324466</v>
      </c>
    </row>
    <row r="9" spans="1:3">
      <c r="A9" s="4" t="s">
        <v>492</v>
      </c>
    </row>
    <row r="10" spans="1:3">
      <c r="A10" s="3" t="s">
        <v>487</v>
      </c>
    </row>
    <row r="11" spans="1:3">
      <c r="A11" s="4" t="s">
        <v>488</v>
      </c>
      <c r="B11" s="5" t="n">
        <v>65084</v>
      </c>
      <c r="C11" s="5" t="n">
        <v>65084</v>
      </c>
    </row>
    <row r="12" spans="1:3">
      <c r="A12" s="4" t="s">
        <v>493</v>
      </c>
    </row>
    <row r="13" spans="1:3">
      <c r="A13" s="3" t="s">
        <v>487</v>
      </c>
    </row>
    <row r="14" spans="1:3">
      <c r="A14" s="4" t="s">
        <v>488</v>
      </c>
      <c r="B14" s="6" t="n">
        <v>1265604</v>
      </c>
      <c r="C14" s="6" t="n">
        <v>13309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5"/>
  </cols>
  <sheetData>
    <row r="1" spans="1:2">
      <c r="A1" s="1" t="s">
        <v>494</v>
      </c>
      <c r="B1" s="2" t="s">
        <v>2</v>
      </c>
    </row>
    <row r="2" spans="1:2">
      <c r="A2" s="3" t="s">
        <v>225</v>
      </c>
    </row>
    <row r="3" spans="1:2">
      <c r="A3" s="4" t="s">
        <v>495</v>
      </c>
      <c r="B3" s="4" t="s">
        <v>496</v>
      </c>
    </row>
    <row r="4" spans="1:2">
      <c r="A4" s="4" t="s">
        <v>497</v>
      </c>
      <c r="B4" s="4" t="s">
        <v>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21"/>
    <col customWidth="1" max="3" min="3" width="80"/>
  </cols>
  <sheetData>
    <row r="1" spans="1:3">
      <c r="A1" s="1" t="s">
        <v>499</v>
      </c>
      <c r="B1" s="2" t="s">
        <v>86</v>
      </c>
      <c r="C1" s="2" t="s">
        <v>1</v>
      </c>
    </row>
    <row r="2" spans="1:3">
      <c r="B2" s="2" t="s">
        <v>374</v>
      </c>
      <c r="C2" s="2" t="s">
        <v>374</v>
      </c>
    </row>
    <row r="3" spans="1:3">
      <c r="A3" s="4" t="s">
        <v>500</v>
      </c>
    </row>
    <row r="4" spans="1:3">
      <c r="A4" s="4" t="s">
        <v>501</v>
      </c>
      <c r="C4" s="4" t="s">
        <v>502</v>
      </c>
    </row>
    <row r="5" spans="1:3">
      <c r="A5" s="4" t="s">
        <v>503</v>
      </c>
      <c r="B5" s="6" t="n">
        <v>8514</v>
      </c>
      <c r="C5" s="6" t="n">
        <v>16713</v>
      </c>
    </row>
    <row r="6" spans="1:3">
      <c r="A6" s="4" t="s">
        <v>504</v>
      </c>
    </row>
    <row r="7" spans="1:3">
      <c r="A7" s="4" t="s">
        <v>505</v>
      </c>
      <c r="B7" s="4" t="s">
        <v>506</v>
      </c>
      <c r="C7" s="4" t="s">
        <v>506</v>
      </c>
    </row>
    <row r="8" spans="1:3">
      <c r="A8" s="4" t="s">
        <v>507</v>
      </c>
      <c r="B8" s="4" t="s">
        <v>506</v>
      </c>
      <c r="C8" s="4" t="s">
        <v>506</v>
      </c>
    </row>
    <row r="9" spans="1:3">
      <c r="A9" s="4" t="s">
        <v>508</v>
      </c>
    </row>
    <row r="10" spans="1:3">
      <c r="A10" s="4" t="s">
        <v>505</v>
      </c>
      <c r="B10" s="4" t="s">
        <v>509</v>
      </c>
      <c r="C10" s="4" t="s">
        <v>509</v>
      </c>
    </row>
    <row r="11" spans="1:3">
      <c r="A11" s="4" t="s">
        <v>507</v>
      </c>
      <c r="B11" s="4" t="s">
        <v>509</v>
      </c>
      <c r="C11" s="4" t="s">
        <v>5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228</v>
      </c>
    </row>
    <row r="3" spans="1:3">
      <c r="A3" s="4" t="s">
        <v>364</v>
      </c>
      <c r="B3" s="6" t="n">
        <v>3050885</v>
      </c>
      <c r="C3" s="4" t="s">
        <v>45</v>
      </c>
    </row>
    <row r="4" spans="1:3">
      <c r="A4" s="4" t="s">
        <v>511</v>
      </c>
      <c r="B4" s="5" t="n">
        <v>1182850</v>
      </c>
      <c r="C4" s="4" t="s">
        <v>45</v>
      </c>
    </row>
    <row r="5" spans="1:3">
      <c r="A5" s="4" t="s">
        <v>512</v>
      </c>
      <c r="B5" s="5" t="n">
        <v>1966770</v>
      </c>
      <c r="C5" s="4" t="s">
        <v>45</v>
      </c>
    </row>
    <row r="6" spans="1:3">
      <c r="A6" s="4" t="s">
        <v>513</v>
      </c>
      <c r="B6" s="6" t="n">
        <v>31496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14</v>
      </c>
      <c r="B1" s="2" t="s">
        <v>1</v>
      </c>
    </row>
    <row r="2" spans="1:2">
      <c r="B2" s="2" t="s">
        <v>374</v>
      </c>
    </row>
    <row r="3" spans="1:2">
      <c r="A3" s="3" t="s">
        <v>228</v>
      </c>
    </row>
    <row r="4" spans="1:2">
      <c r="A4" s="4" t="s">
        <v>515</v>
      </c>
      <c r="B4" s="6" t="n">
        <v>135000</v>
      </c>
    </row>
    <row r="5" spans="1:2">
      <c r="A5" s="4" t="s">
        <v>516</v>
      </c>
      <c r="B5" s="5" t="n">
        <v>52331</v>
      </c>
    </row>
    <row r="6" spans="1:2">
      <c r="A6" s="4" t="s">
        <v>517</v>
      </c>
      <c r="B6" s="5" t="n">
        <v>598069</v>
      </c>
    </row>
    <row r="7" spans="1:2">
      <c r="A7" s="4" t="s">
        <v>518</v>
      </c>
      <c r="B7" s="5" t="n">
        <v>152972</v>
      </c>
    </row>
    <row r="8" spans="1:2">
      <c r="A8" s="4" t="s">
        <v>519</v>
      </c>
      <c r="B8" s="5" t="n">
        <v>-16713</v>
      </c>
    </row>
    <row r="9" spans="1:2">
      <c r="A9" s="4" t="s">
        <v>520</v>
      </c>
      <c r="B9" s="6" t="n">
        <v>9216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7</v>
      </c>
    </row>
    <row r="3" spans="1:3">
      <c r="A3" s="3" t="s">
        <v>160</v>
      </c>
    </row>
    <row r="4" spans="1:3">
      <c r="A4" s="4" t="s">
        <v>113</v>
      </c>
      <c r="B4" s="6" t="n">
        <v>-1714323</v>
      </c>
      <c r="C4" s="6" t="n">
        <v>5612119</v>
      </c>
    </row>
    <row r="5" spans="1:3">
      <c r="A5" s="3" t="s">
        <v>161</v>
      </c>
    </row>
    <row r="6" spans="1:3">
      <c r="A6" s="4" t="s">
        <v>93</v>
      </c>
      <c r="B6" s="5" t="n">
        <v>1871883</v>
      </c>
      <c r="C6" s="5" t="n">
        <v>2223663</v>
      </c>
    </row>
    <row r="7" spans="1:3">
      <c r="A7" s="4" t="s">
        <v>162</v>
      </c>
      <c r="B7" s="5" t="n">
        <v>-20699</v>
      </c>
      <c r="C7" s="4" t="s">
        <v>45</v>
      </c>
    </row>
    <row r="8" spans="1:3">
      <c r="A8" s="4" t="s">
        <v>163</v>
      </c>
      <c r="B8" s="5" t="n">
        <v>354020</v>
      </c>
      <c r="C8" s="5" t="n">
        <v>597984</v>
      </c>
    </row>
    <row r="9" spans="1:3">
      <c r="A9" s="4" t="s">
        <v>164</v>
      </c>
      <c r="B9" s="5" t="n">
        <v>-239</v>
      </c>
      <c r="C9" s="5" t="n">
        <v>-48790</v>
      </c>
    </row>
    <row r="10" spans="1:3">
      <c r="A10" s="4" t="s">
        <v>165</v>
      </c>
      <c r="B10" s="5" t="n">
        <v>328585</v>
      </c>
      <c r="C10" s="5" t="n">
        <v>869743</v>
      </c>
    </row>
    <row r="11" spans="1:3">
      <c r="A11" s="3" t="s">
        <v>166</v>
      </c>
    </row>
    <row r="12" spans="1:3">
      <c r="A12" s="4" t="s">
        <v>167</v>
      </c>
      <c r="B12" s="5" t="n">
        <v>4554558</v>
      </c>
      <c r="C12" s="5" t="n">
        <v>4208751</v>
      </c>
    </row>
    <row r="13" spans="1:3">
      <c r="A13" s="4" t="s">
        <v>168</v>
      </c>
      <c r="B13" s="5" t="n">
        <v>2229695</v>
      </c>
      <c r="C13" s="5" t="n">
        <v>-219538</v>
      </c>
    </row>
    <row r="14" spans="1:3">
      <c r="A14" s="4" t="s">
        <v>169</v>
      </c>
      <c r="B14" s="5" t="n">
        <v>-1088693</v>
      </c>
      <c r="C14" s="5" t="n">
        <v>-7633216</v>
      </c>
    </row>
    <row r="15" spans="1:3">
      <c r="A15" s="4" t="s">
        <v>170</v>
      </c>
      <c r="B15" s="5" t="n">
        <v>14823</v>
      </c>
      <c r="C15" s="5" t="n">
        <v>-91279</v>
      </c>
    </row>
    <row r="16" spans="1:3">
      <c r="A16" s="4" t="s">
        <v>40</v>
      </c>
      <c r="B16" s="5" t="n">
        <v>-208065</v>
      </c>
      <c r="C16" s="5" t="n">
        <v>-1409746</v>
      </c>
    </row>
    <row r="17" spans="1:3">
      <c r="A17" s="4" t="s">
        <v>52</v>
      </c>
      <c r="B17" s="5" t="n">
        <v>490875</v>
      </c>
      <c r="C17" s="5" t="n">
        <v>139331</v>
      </c>
    </row>
    <row r="18" spans="1:3">
      <c r="A18" s="4" t="s">
        <v>171</v>
      </c>
      <c r="B18" s="5" t="n">
        <v>-3019493</v>
      </c>
      <c r="C18" s="5" t="n">
        <v>-1094375</v>
      </c>
    </row>
    <row r="19" spans="1:3">
      <c r="A19" s="4" t="s">
        <v>172</v>
      </c>
      <c r="B19" s="5" t="n">
        <v>3792927</v>
      </c>
      <c r="C19" s="5" t="n">
        <v>3154647</v>
      </c>
    </row>
    <row r="20" spans="1:3">
      <c r="A20" s="3" t="s">
        <v>173</v>
      </c>
    </row>
    <row r="21" spans="1:3">
      <c r="A21" s="4" t="s">
        <v>174</v>
      </c>
      <c r="B21" s="5" t="n">
        <v>-785999</v>
      </c>
      <c r="C21" s="5" t="n">
        <v>-1441237</v>
      </c>
    </row>
    <row r="22" spans="1:3">
      <c r="A22" s="4" t="s">
        <v>175</v>
      </c>
      <c r="B22" s="5" t="n">
        <v>32524</v>
      </c>
      <c r="C22" s="5" t="n">
        <v>519645</v>
      </c>
    </row>
    <row r="23" spans="1:3">
      <c r="A23" s="4" t="s">
        <v>39</v>
      </c>
      <c r="B23" s="5" t="n">
        <v>-535000</v>
      </c>
      <c r="C23" s="5" t="n">
        <v>-1033000</v>
      </c>
    </row>
    <row r="24" spans="1:3">
      <c r="A24" s="4" t="s">
        <v>176</v>
      </c>
      <c r="B24" s="5" t="n">
        <v>-1288475</v>
      </c>
      <c r="C24" s="5" t="n">
        <v>-1954592</v>
      </c>
    </row>
    <row r="25" spans="1:3">
      <c r="A25" s="3" t="s">
        <v>177</v>
      </c>
    </row>
    <row r="26" spans="1:3">
      <c r="A26" s="4" t="s">
        <v>178</v>
      </c>
      <c r="B26" s="4" t="s">
        <v>45</v>
      </c>
      <c r="C26" s="5" t="n">
        <v>65000</v>
      </c>
    </row>
    <row r="27" spans="1:3">
      <c r="A27" s="4" t="s">
        <v>179</v>
      </c>
      <c r="B27" s="5" t="n">
        <v>11621</v>
      </c>
      <c r="C27" s="5" t="n">
        <v>2650</v>
      </c>
    </row>
    <row r="28" spans="1:3">
      <c r="A28" s="4" t="s">
        <v>180</v>
      </c>
      <c r="B28" s="5" t="n">
        <v>-1920618</v>
      </c>
      <c r="C28" s="5" t="n">
        <v>-566465</v>
      </c>
    </row>
    <row r="29" spans="1:3">
      <c r="A29" s="4" t="s">
        <v>181</v>
      </c>
      <c r="B29" s="5" t="n">
        <v>2074341</v>
      </c>
      <c r="C29" s="5" t="n">
        <v>382240</v>
      </c>
    </row>
    <row r="30" spans="1:3">
      <c r="A30" s="4" t="s">
        <v>182</v>
      </c>
      <c r="B30" s="5" t="n">
        <v>-102499</v>
      </c>
      <c r="C30" s="5" t="n">
        <v>-289027</v>
      </c>
    </row>
    <row r="31" spans="1:3">
      <c r="A31" s="4" t="s">
        <v>183</v>
      </c>
      <c r="B31" s="5" t="n">
        <v>62845</v>
      </c>
      <c r="C31" s="5" t="n">
        <v>-405602</v>
      </c>
    </row>
    <row r="32" spans="1:3">
      <c r="A32" s="4" t="s">
        <v>184</v>
      </c>
      <c r="B32" s="5" t="n">
        <v>2149923</v>
      </c>
      <c r="C32" s="5" t="n">
        <v>-2562502</v>
      </c>
    </row>
    <row r="33" spans="1:3">
      <c r="A33" s="4" t="s">
        <v>185</v>
      </c>
      <c r="B33" s="5" t="n">
        <v>4717220</v>
      </c>
      <c r="C33" s="5" t="n">
        <v>-1768049</v>
      </c>
    </row>
    <row r="34" spans="1:3">
      <c r="A34" s="4" t="s">
        <v>186</v>
      </c>
      <c r="B34" s="5" t="n">
        <v>17366364</v>
      </c>
      <c r="C34" s="5" t="n">
        <v>22088853</v>
      </c>
    </row>
    <row r="35" spans="1:3">
      <c r="A35" s="4" t="s">
        <v>187</v>
      </c>
      <c r="B35" s="5" t="n">
        <v>22083584</v>
      </c>
      <c r="C35" s="5" t="n">
        <v>20320804</v>
      </c>
    </row>
    <row r="36" spans="1:3">
      <c r="A36" s="3" t="s">
        <v>188</v>
      </c>
    </row>
    <row r="37" spans="1:3">
      <c r="A37" s="4" t="s">
        <v>189</v>
      </c>
      <c r="B37" s="5" t="n">
        <v>149210</v>
      </c>
      <c r="C37" s="5" t="n">
        <v>170571</v>
      </c>
    </row>
    <row r="38" spans="1:3">
      <c r="A38" s="4" t="s">
        <v>190</v>
      </c>
      <c r="B38" s="5" t="n">
        <v>805709</v>
      </c>
      <c r="C38" s="5" t="n">
        <v>435659</v>
      </c>
    </row>
    <row r="39" spans="1:3">
      <c r="A39" s="3" t="s">
        <v>191</v>
      </c>
    </row>
    <row r="40" spans="1:3">
      <c r="A40" s="4" t="s">
        <v>192</v>
      </c>
      <c r="B40" s="4" t="s">
        <v>45</v>
      </c>
      <c r="C40" s="5" t="n">
        <v>66256</v>
      </c>
    </row>
    <row r="41" spans="1:3">
      <c r="A41" s="4" t="s">
        <v>193</v>
      </c>
      <c r="B41" s="6" t="n">
        <v>3571947</v>
      </c>
      <c r="C41" s="4" t="s">
        <v>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6"/>
  </cols>
  <sheetData>
    <row r="1" spans="1:2">
      <c r="A1" s="1" t="s">
        <v>521</v>
      </c>
      <c r="B1" s="2" t="s">
        <v>2</v>
      </c>
    </row>
    <row r="2" spans="1:2">
      <c r="A2" s="3" t="s">
        <v>228</v>
      </c>
    </row>
    <row r="3" spans="1:2">
      <c r="A3" s="4" t="s">
        <v>522</v>
      </c>
      <c r="B3" s="4" t="s">
        <v>523</v>
      </c>
    </row>
    <row r="4" spans="1:2">
      <c r="A4" s="4" t="s">
        <v>524</v>
      </c>
      <c r="B4" s="4" t="s">
        <v>5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74</v>
      </c>
    </row>
    <row r="3" spans="1:2">
      <c r="A3" s="3" t="s">
        <v>228</v>
      </c>
    </row>
    <row r="4" spans="1:2">
      <c r="A4" s="4" t="s">
        <v>527</v>
      </c>
      <c r="B4" s="6" t="n">
        <v>5665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228</v>
      </c>
    </row>
    <row r="3" spans="1:3">
      <c r="A3" s="4" t="s">
        <v>529</v>
      </c>
      <c r="B3" s="6" t="n">
        <v>1323467</v>
      </c>
    </row>
    <row r="4" spans="1:3">
      <c r="A4" s="4" t="s">
        <v>530</v>
      </c>
      <c r="B4" s="5" t="n">
        <v>1074055</v>
      </c>
    </row>
    <row r="5" spans="1:3">
      <c r="A5" s="4" t="s">
        <v>531</v>
      </c>
      <c r="B5" s="5" t="n">
        <v>723321</v>
      </c>
    </row>
    <row r="6" spans="1:3">
      <c r="A6" s="4" t="s">
        <v>532</v>
      </c>
      <c r="B6" s="5" t="n">
        <v>228248</v>
      </c>
    </row>
    <row r="7" spans="1:3">
      <c r="A7" s="4" t="s">
        <v>533</v>
      </c>
      <c r="B7" s="5" t="n">
        <v>61578</v>
      </c>
    </row>
    <row r="8" spans="1:3">
      <c r="A8" s="4" t="s">
        <v>534</v>
      </c>
      <c r="B8" s="5" t="n">
        <v>3836</v>
      </c>
    </row>
    <row r="9" spans="1:3">
      <c r="A9" s="4" t="s">
        <v>535</v>
      </c>
      <c r="B9" s="5" t="n">
        <v>3414505</v>
      </c>
    </row>
    <row r="10" spans="1:3">
      <c r="A10" s="4" t="s">
        <v>536</v>
      </c>
      <c r="B10" s="5" t="n">
        <v>-264885</v>
      </c>
    </row>
    <row r="11" spans="1:3">
      <c r="A11" s="4" t="s">
        <v>537</v>
      </c>
      <c r="B11" s="5" t="n">
        <v>3149620</v>
      </c>
    </row>
    <row r="12" spans="1:3">
      <c r="A12" s="4" t="s">
        <v>538</v>
      </c>
      <c r="B12" s="5" t="n">
        <v>-1182850</v>
      </c>
      <c r="C12" s="4" t="s">
        <v>45</v>
      </c>
    </row>
    <row r="13" spans="1:3">
      <c r="A13" s="4" t="s">
        <v>539</v>
      </c>
      <c r="B13" s="6" t="n">
        <v>1966770</v>
      </c>
      <c r="C13" s="4" t="s">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540</v>
      </c>
      <c r="B1" s="2" t="s">
        <v>541</v>
      </c>
    </row>
    <row r="2" spans="1:2">
      <c r="A2" s="3" t="s">
        <v>228</v>
      </c>
    </row>
    <row r="3" spans="1:2">
      <c r="A3" s="4" t="s">
        <v>529</v>
      </c>
      <c r="B3" s="6" t="n">
        <v>744549</v>
      </c>
    </row>
    <row r="4" spans="1:2">
      <c r="A4" s="4" t="s">
        <v>530</v>
      </c>
      <c r="B4" s="5" t="n">
        <v>514243</v>
      </c>
    </row>
    <row r="5" spans="1:2">
      <c r="A5" s="4" t="s">
        <v>531</v>
      </c>
      <c r="B5" s="5" t="n">
        <v>269375</v>
      </c>
    </row>
    <row r="6" spans="1:2">
      <c r="A6" s="4" t="s">
        <v>532</v>
      </c>
      <c r="B6" s="5" t="n">
        <v>197872</v>
      </c>
    </row>
    <row r="7" spans="1:2">
      <c r="A7" s="4" t="s">
        <v>533</v>
      </c>
      <c r="B7" s="5" t="n">
        <v>36044</v>
      </c>
    </row>
    <row r="8" spans="1:2">
      <c r="A8" s="4" t="s">
        <v>138</v>
      </c>
      <c r="B8" s="6" t="n">
        <v>17620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2</v>
      </c>
      <c r="B1" s="2" t="s">
        <v>543</v>
      </c>
      <c r="C1" s="2" t="s">
        <v>544</v>
      </c>
      <c r="D1" s="2" t="s">
        <v>545</v>
      </c>
      <c r="E1" s="2" t="s">
        <v>2</v>
      </c>
      <c r="F1" s="2" t="s">
        <v>87</v>
      </c>
      <c r="G1" s="2" t="s">
        <v>2</v>
      </c>
      <c r="H1" s="2" t="s">
        <v>87</v>
      </c>
      <c r="I1" s="2" t="s">
        <v>32</v>
      </c>
    </row>
    <row r="2" spans="1:9">
      <c r="A2" s="4" t="s">
        <v>108</v>
      </c>
      <c r="E2" s="6" t="n">
        <v>-164796</v>
      </c>
      <c r="F2" s="6" t="n">
        <v>-298293</v>
      </c>
      <c r="G2" s="6" t="n">
        <v>-354020</v>
      </c>
      <c r="H2" s="6" t="n">
        <v>-597984</v>
      </c>
    </row>
    <row r="3" spans="1:9">
      <c r="A3" s="4" t="s">
        <v>546</v>
      </c>
    </row>
    <row r="4" spans="1:9">
      <c r="A4" s="4" t="s">
        <v>167</v>
      </c>
      <c r="F4" s="5" t="n">
        <v>1231181</v>
      </c>
      <c r="H4" s="5" t="n">
        <v>1231181</v>
      </c>
      <c r="I4" s="6" t="n">
        <v>1020589</v>
      </c>
    </row>
    <row r="5" spans="1:9">
      <c r="A5" s="4" t="s">
        <v>38</v>
      </c>
      <c r="F5" s="5" t="n">
        <v>101669</v>
      </c>
      <c r="H5" s="5" t="n">
        <v>101669</v>
      </c>
      <c r="I5" s="6" t="n">
        <v>110827</v>
      </c>
    </row>
    <row r="6" spans="1:9">
      <c r="A6" s="4" t="s">
        <v>546</v>
      </c>
    </row>
    <row r="7" spans="1:9">
      <c r="A7" s="4" t="s">
        <v>547</v>
      </c>
      <c r="E7" s="5" t="n">
        <v>57424</v>
      </c>
      <c r="F7" s="5" t="n">
        <v>174492</v>
      </c>
      <c r="G7" s="5" t="n">
        <v>140357</v>
      </c>
      <c r="H7" s="5" t="n">
        <v>337337</v>
      </c>
    </row>
    <row r="8" spans="1:9">
      <c r="A8" s="4" t="s">
        <v>108</v>
      </c>
      <c r="E8" s="6" t="n">
        <v>158940</v>
      </c>
      <c r="F8" s="6" t="n">
        <v>298293</v>
      </c>
      <c r="G8" s="6" t="n">
        <v>342772</v>
      </c>
      <c r="H8" s="6" t="n">
        <v>597984</v>
      </c>
    </row>
    <row r="9" spans="1:9">
      <c r="A9" s="4" t="s">
        <v>548</v>
      </c>
      <c r="D9" s="6" t="n">
        <v>2777778</v>
      </c>
    </row>
    <row r="10" spans="1:9">
      <c r="A10" s="4" t="s">
        <v>549</v>
      </c>
      <c r="D10" s="4" t="s">
        <v>550</v>
      </c>
    </row>
    <row r="11" spans="1:9">
      <c r="A11" s="4" t="s">
        <v>551</v>
      </c>
    </row>
    <row r="12" spans="1:9">
      <c r="A12" s="4" t="s">
        <v>552</v>
      </c>
      <c r="D12" s="6" t="n">
        <v>1111111</v>
      </c>
    </row>
    <row r="13" spans="1:9">
      <c r="A13" s="4" t="s">
        <v>548</v>
      </c>
      <c r="C13" s="6" t="n">
        <v>555555</v>
      </c>
      <c r="D13" s="6" t="n">
        <v>555556</v>
      </c>
    </row>
    <row r="14" spans="1:9">
      <c r="A14" s="4" t="s">
        <v>551</v>
      </c>
    </row>
    <row r="15" spans="1:9">
      <c r="A15" s="4" t="s">
        <v>553</v>
      </c>
      <c r="D15" s="4" t="s">
        <v>554</v>
      </c>
    </row>
    <row r="16" spans="1:9">
      <c r="A16" s="4" t="s">
        <v>555</v>
      </c>
    </row>
    <row r="17" spans="1:9">
      <c r="A17" s="4" t="s">
        <v>556</v>
      </c>
      <c r="B17" s="4" t="s">
        <v>557</v>
      </c>
      <c r="E17" s="4" t="s">
        <v>558</v>
      </c>
      <c r="G17" s="4" t="s">
        <v>558</v>
      </c>
    </row>
    <row r="18" spans="1:9">
      <c r="A18" s="4" t="s">
        <v>559</v>
      </c>
      <c r="B18" s="5" t="n">
        <v>760</v>
      </c>
      <c r="G18" s="5" t="n">
        <v>5469</v>
      </c>
    </row>
    <row r="19" spans="1:9">
      <c r="A19" s="4" t="s">
        <v>560</v>
      </c>
      <c r="B19" s="6" t="n">
        <v>250000</v>
      </c>
      <c r="E19" s="6" t="n">
        <v>1800000</v>
      </c>
      <c r="G19" s="6" t="n">
        <v>1800000</v>
      </c>
    </row>
    <row r="20" spans="1:9">
      <c r="A20" s="4" t="s">
        <v>547</v>
      </c>
      <c r="E20" s="5" t="n">
        <v>303101</v>
      </c>
      <c r="G20" s="5" t="n">
        <v>507716</v>
      </c>
    </row>
    <row r="21" spans="1:9">
      <c r="A21" s="4" t="s">
        <v>108</v>
      </c>
      <c r="E21" s="6" t="n">
        <v>5856</v>
      </c>
      <c r="G21" s="6" t="n">
        <v>11248</v>
      </c>
    </row>
    <row r="22" spans="1:9">
      <c r="A22" s="4" t="s">
        <v>561</v>
      </c>
    </row>
    <row r="23" spans="1:9">
      <c r="A23" s="4" t="s">
        <v>556</v>
      </c>
      <c r="E23" s="4" t="s">
        <v>558</v>
      </c>
      <c r="G23" s="4" t="s">
        <v>558</v>
      </c>
    </row>
    <row r="24" spans="1:9">
      <c r="A24" s="4" t="s">
        <v>562</v>
      </c>
    </row>
    <row r="25" spans="1:9">
      <c r="A25" s="4" t="s">
        <v>560</v>
      </c>
      <c r="E25" s="6" t="n">
        <v>250000</v>
      </c>
      <c r="G25" s="6" t="n">
        <v>250000</v>
      </c>
    </row>
    <row r="26" spans="1:9">
      <c r="A26" s="4" t="s">
        <v>563</v>
      </c>
      <c r="G26" s="5" t="n">
        <v>62500</v>
      </c>
    </row>
    <row r="27" spans="1:9">
      <c r="A27" s="4" t="s">
        <v>564</v>
      </c>
    </row>
    <row r="28" spans="1:9">
      <c r="A28" s="4" t="s">
        <v>560</v>
      </c>
      <c r="E28" s="5" t="n">
        <v>1300000</v>
      </c>
      <c r="G28" s="5" t="n">
        <v>1300000</v>
      </c>
    </row>
    <row r="29" spans="1:9">
      <c r="A29" s="4" t="s">
        <v>565</v>
      </c>
    </row>
    <row r="30" spans="1:9">
      <c r="A30" s="4" t="s">
        <v>560</v>
      </c>
      <c r="E30" s="6" t="n">
        <v>500000</v>
      </c>
      <c r="G30" s="6" t="n">
        <v>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66</v>
      </c>
      <c r="B1" s="2" t="s">
        <v>86</v>
      </c>
      <c r="D1" s="2" t="s">
        <v>1</v>
      </c>
    </row>
    <row r="2" spans="1:5">
      <c r="B2" s="2" t="s">
        <v>2</v>
      </c>
      <c r="C2" s="2" t="s">
        <v>87</v>
      </c>
      <c r="D2" s="2" t="s">
        <v>2</v>
      </c>
      <c r="E2" s="2" t="s">
        <v>87</v>
      </c>
    </row>
    <row r="3" spans="1:5">
      <c r="A3" s="4" t="s">
        <v>567</v>
      </c>
      <c r="D3" s="6" t="n">
        <v>4138889</v>
      </c>
    </row>
    <row r="4" spans="1:5">
      <c r="A4" s="4" t="s">
        <v>568</v>
      </c>
      <c r="B4" s="6" t="n">
        <v>-164796</v>
      </c>
      <c r="C4" s="6" t="n">
        <v>-298293</v>
      </c>
      <c r="D4" s="5" t="n">
        <v>-354020</v>
      </c>
      <c r="E4" s="6" t="n">
        <v>-597984</v>
      </c>
    </row>
    <row r="5" spans="1:5">
      <c r="A5" s="4" t="s">
        <v>569</v>
      </c>
      <c r="D5" s="5" t="n">
        <v>-381604</v>
      </c>
    </row>
    <row r="6" spans="1:5">
      <c r="A6" s="4" t="s">
        <v>570</v>
      </c>
      <c r="B6" s="5" t="n">
        <v>2411807</v>
      </c>
      <c r="D6" s="5" t="n">
        <v>2411807</v>
      </c>
    </row>
    <row r="7" spans="1:5">
      <c r="A7" s="4" t="s">
        <v>571</v>
      </c>
    </row>
    <row r="8" spans="1:5">
      <c r="A8" s="4" t="s">
        <v>567</v>
      </c>
      <c r="D8" s="5" t="n">
        <v>250000</v>
      </c>
    </row>
    <row r="9" spans="1:5">
      <c r="A9" s="4" t="s">
        <v>568</v>
      </c>
      <c r="D9" s="5" t="n">
        <v>-14936</v>
      </c>
    </row>
    <row r="10" spans="1:5">
      <c r="A10" s="4" t="s">
        <v>569</v>
      </c>
      <c r="D10" s="4" t="s">
        <v>45</v>
      </c>
    </row>
    <row r="11" spans="1:5">
      <c r="A11" s="4" t="s">
        <v>570</v>
      </c>
      <c r="B11" s="5" t="n">
        <v>235064</v>
      </c>
      <c r="D11" s="5" t="n">
        <v>235064</v>
      </c>
    </row>
    <row r="12" spans="1:5">
      <c r="A12" s="4" t="s">
        <v>572</v>
      </c>
    </row>
    <row r="13" spans="1:5">
      <c r="A13" s="4" t="s">
        <v>567</v>
      </c>
      <c r="D13" s="5" t="n">
        <v>3888889</v>
      </c>
    </row>
    <row r="14" spans="1:5">
      <c r="A14" s="4" t="s">
        <v>568</v>
      </c>
      <c r="D14" s="5" t="n">
        <v>-1330542</v>
      </c>
    </row>
    <row r="15" spans="1:5">
      <c r="A15" s="4" t="s">
        <v>569</v>
      </c>
      <c r="D15" s="5" t="n">
        <v>-381604</v>
      </c>
    </row>
    <row r="16" spans="1:5">
      <c r="A16" s="4" t="s">
        <v>570</v>
      </c>
      <c r="B16" s="6" t="n">
        <v>2176743</v>
      </c>
      <c r="D16" s="6" t="n">
        <v>21767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7"/>
    <col customWidth="1" max="5" min="5" width="14"/>
    <col customWidth="1" max="6" min="6" width="14"/>
  </cols>
  <sheetData>
    <row r="1" spans="1:6">
      <c r="A1" s="1" t="s">
        <v>573</v>
      </c>
      <c r="B1" s="2" t="s">
        <v>86</v>
      </c>
      <c r="D1" s="2" t="s">
        <v>1</v>
      </c>
    </row>
    <row r="2" spans="1:6">
      <c r="B2" s="2" t="s">
        <v>2</v>
      </c>
      <c r="C2" s="2" t="s">
        <v>87</v>
      </c>
      <c r="D2" s="2" t="s">
        <v>2</v>
      </c>
      <c r="E2" s="2" t="s">
        <v>87</v>
      </c>
      <c r="F2" s="2" t="s">
        <v>32</v>
      </c>
    </row>
    <row r="3" spans="1:6">
      <c r="A3" s="4" t="s">
        <v>48</v>
      </c>
      <c r="B3" s="6" t="n">
        <v>6792846</v>
      </c>
      <c r="D3" s="6" t="n">
        <v>6792846</v>
      </c>
      <c r="F3" s="6" t="n">
        <v>7332950</v>
      </c>
    </row>
    <row r="4" spans="1:6">
      <c r="A4" s="4" t="s">
        <v>574</v>
      </c>
    </row>
    <row r="5" spans="1:6">
      <c r="A5" s="4" t="s">
        <v>48</v>
      </c>
      <c r="B5" s="5" t="n">
        <v>6792846</v>
      </c>
      <c r="D5" s="6" t="n">
        <v>6792846</v>
      </c>
    </row>
    <row r="6" spans="1:6">
      <c r="A6" s="4" t="s">
        <v>575</v>
      </c>
      <c r="D6" s="4" t="s">
        <v>576</v>
      </c>
    </row>
    <row r="7" spans="1:6">
      <c r="A7" s="4" t="s">
        <v>577</v>
      </c>
      <c r="B7" s="6" t="n">
        <v>465169</v>
      </c>
      <c r="C7" s="6" t="n">
        <v>539990</v>
      </c>
      <c r="D7" s="6" t="n">
        <v>921770</v>
      </c>
      <c r="E7" s="6" t="n">
        <v>112569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8</v>
      </c>
      <c r="B1" s="2" t="s">
        <v>2</v>
      </c>
      <c r="C1" s="2" t="s">
        <v>32</v>
      </c>
    </row>
    <row r="2" spans="1:3">
      <c r="A2" s="3" t="s">
        <v>234</v>
      </c>
    </row>
    <row r="3" spans="1:3">
      <c r="A3" s="4" t="s">
        <v>579</v>
      </c>
      <c r="B3" s="6" t="n">
        <v>47244997</v>
      </c>
      <c r="C3" s="6" t="n">
        <v>47244997</v>
      </c>
    </row>
    <row r="4" spans="1:3">
      <c r="A4" s="4" t="s">
        <v>377</v>
      </c>
      <c r="B4" s="5" t="n">
        <v>-14099205</v>
      </c>
      <c r="C4" s="5" t="n">
        <v>-15343727</v>
      </c>
    </row>
    <row r="5" spans="1:3">
      <c r="A5" s="4" t="s">
        <v>580</v>
      </c>
      <c r="B5" s="5" t="n">
        <v>-26352946</v>
      </c>
      <c r="C5" s="5" t="n">
        <v>-24568320</v>
      </c>
    </row>
    <row r="6" spans="1:3">
      <c r="A6" s="4" t="s">
        <v>468</v>
      </c>
      <c r="B6" s="6" t="n">
        <v>6792846</v>
      </c>
      <c r="C6" s="6" t="n">
        <v>73329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34</v>
      </c>
    </row>
    <row r="3" spans="1:3">
      <c r="A3" s="4" t="s">
        <v>582</v>
      </c>
      <c r="B3" s="6" t="n">
        <v>1878349</v>
      </c>
    </row>
    <row r="4" spans="1:3">
      <c r="A4" s="4" t="s">
        <v>583</v>
      </c>
      <c r="B4" s="5" t="n">
        <v>1878349</v>
      </c>
    </row>
    <row r="5" spans="1:3">
      <c r="A5" s="4" t="s">
        <v>584</v>
      </c>
      <c r="B5" s="5" t="n">
        <v>1878349</v>
      </c>
    </row>
    <row r="6" spans="1:3">
      <c r="A6" s="4" t="s">
        <v>585</v>
      </c>
      <c r="B6" s="5" t="n">
        <v>1157799</v>
      </c>
    </row>
    <row r="7" spans="1:3">
      <c r="A7" s="4" t="s">
        <v>138</v>
      </c>
      <c r="B7" s="6" t="n">
        <v>6792846</v>
      </c>
      <c r="C7" s="6" t="n">
        <v>73329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237</v>
      </c>
    </row>
    <row r="3" spans="1:3">
      <c r="A3" s="4" t="s">
        <v>587</v>
      </c>
      <c r="B3" s="6" t="n">
        <v>1904084</v>
      </c>
      <c r="C3" s="6" t="n">
        <v>1156498</v>
      </c>
    </row>
    <row r="4" spans="1:3">
      <c r="A4" s="4" t="s">
        <v>588</v>
      </c>
      <c r="B4" s="5" t="n">
        <v>4994906</v>
      </c>
      <c r="C4" s="5" t="n">
        <v>5055358</v>
      </c>
    </row>
    <row r="5" spans="1:3">
      <c r="A5" s="4" t="s">
        <v>589</v>
      </c>
      <c r="B5" s="5" t="n">
        <v>494835</v>
      </c>
      <c r="C5" s="5" t="n">
        <v>793503</v>
      </c>
    </row>
    <row r="6" spans="1:3">
      <c r="A6" s="4" t="s">
        <v>590</v>
      </c>
      <c r="B6" s="5" t="n">
        <v>384315</v>
      </c>
      <c r="C6" s="5" t="n">
        <v>326386</v>
      </c>
    </row>
    <row r="7" spans="1:3">
      <c r="A7" s="4" t="s">
        <v>591</v>
      </c>
      <c r="B7" s="5" t="n">
        <v>149383</v>
      </c>
      <c r="C7" s="5" t="n">
        <v>144815</v>
      </c>
    </row>
    <row r="8" spans="1:3">
      <c r="A8" s="4" t="s">
        <v>138</v>
      </c>
      <c r="B8" s="6" t="n">
        <v>7927523</v>
      </c>
      <c r="C8" s="6" t="n">
        <v>74765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32</v>
      </c>
    </row>
    <row r="2" spans="1:4">
      <c r="A2" s="4" t="s">
        <v>138</v>
      </c>
      <c r="C2" s="6" t="n">
        <v>9143917</v>
      </c>
      <c r="D2" s="6" t="n">
        <v>6608385</v>
      </c>
    </row>
    <row r="3" spans="1:4">
      <c r="A3" s="4" t="s">
        <v>593</v>
      </c>
      <c r="C3" s="5" t="n">
        <v>9082754</v>
      </c>
      <c r="D3" s="5" t="n">
        <v>6541254</v>
      </c>
    </row>
    <row r="4" spans="1:4">
      <c r="A4" s="4" t="s">
        <v>594</v>
      </c>
      <c r="C4" s="5" t="n">
        <v>61163</v>
      </c>
      <c r="D4" s="5" t="n">
        <v>67131</v>
      </c>
    </row>
    <row r="5" spans="1:4">
      <c r="A5" s="4" t="s">
        <v>595</v>
      </c>
      <c r="B5" s="4" t="s">
        <v>596</v>
      </c>
      <c r="C5" s="5" t="n">
        <v>710239</v>
      </c>
      <c r="D5" s="5" t="n">
        <v>861784</v>
      </c>
    </row>
    <row r="6" spans="1:4">
      <c r="A6" s="4" t="s">
        <v>597</v>
      </c>
      <c r="B6" s="4" t="s">
        <v>596</v>
      </c>
      <c r="C6" s="5" t="n">
        <v>353578</v>
      </c>
      <c r="D6" s="5" t="n">
        <v>364343</v>
      </c>
    </row>
    <row r="7" spans="1:4">
      <c r="A7" s="4" t="s">
        <v>598</v>
      </c>
      <c r="B7" s="4" t="s">
        <v>596</v>
      </c>
      <c r="C7" s="5" t="n">
        <v>356661</v>
      </c>
      <c r="D7" s="5" t="n">
        <v>497441</v>
      </c>
    </row>
    <row r="8" spans="1:4">
      <c r="A8" s="4" t="s">
        <v>138</v>
      </c>
      <c r="C8" s="5" t="n">
        <v>9854156</v>
      </c>
      <c r="D8" s="5" t="n">
        <v>7470169</v>
      </c>
    </row>
    <row r="9" spans="1:4">
      <c r="A9" s="4" t="s">
        <v>593</v>
      </c>
      <c r="C9" s="5" t="n">
        <v>9436332</v>
      </c>
      <c r="D9" s="5" t="n">
        <v>6905597</v>
      </c>
    </row>
    <row r="10" spans="1:4">
      <c r="A10" s="4" t="s">
        <v>594</v>
      </c>
      <c r="C10" s="5" t="n">
        <v>417824</v>
      </c>
      <c r="D10" s="5" t="n">
        <v>564572</v>
      </c>
    </row>
    <row r="11" spans="1:4">
      <c r="A11" s="4" t="s">
        <v>599</v>
      </c>
    </row>
    <row r="12" spans="1:4">
      <c r="A12" s="4" t="s">
        <v>138</v>
      </c>
      <c r="B12" s="4" t="s">
        <v>600</v>
      </c>
      <c r="C12" s="5" t="n">
        <v>153928</v>
      </c>
      <c r="D12" s="5" t="n">
        <v>67671</v>
      </c>
    </row>
    <row r="13" spans="1:4">
      <c r="A13" s="4" t="s">
        <v>593</v>
      </c>
      <c r="B13" s="4" t="s">
        <v>600</v>
      </c>
      <c r="C13" s="5" t="n">
        <v>153928</v>
      </c>
      <c r="D13" s="5" t="n">
        <v>67671</v>
      </c>
    </row>
    <row r="14" spans="1:4">
      <c r="A14" s="4" t="s">
        <v>594</v>
      </c>
      <c r="B14" s="4" t="s">
        <v>600</v>
      </c>
      <c r="C14" s="4" t="s">
        <v>45</v>
      </c>
      <c r="D14" s="4" t="s">
        <v>45</v>
      </c>
    </row>
    <row r="15" spans="1:4">
      <c r="A15" s="4" t="s">
        <v>601</v>
      </c>
    </row>
    <row r="16" spans="1:4">
      <c r="A16" s="4" t="s">
        <v>138</v>
      </c>
      <c r="B16" s="4" t="s">
        <v>602</v>
      </c>
      <c r="C16" s="4" t="s">
        <v>45</v>
      </c>
      <c r="D16" s="4" t="s">
        <v>45</v>
      </c>
    </row>
    <row r="17" spans="1:4">
      <c r="A17" s="4" t="s">
        <v>593</v>
      </c>
      <c r="B17" s="4" t="s">
        <v>602</v>
      </c>
      <c r="C17" s="4" t="s">
        <v>45</v>
      </c>
      <c r="D17" s="4" t="s">
        <v>45</v>
      </c>
    </row>
    <row r="18" spans="1:4">
      <c r="A18" s="4" t="s">
        <v>594</v>
      </c>
      <c r="B18" s="4" t="s">
        <v>602</v>
      </c>
      <c r="C18" s="4" t="s">
        <v>45</v>
      </c>
      <c r="D18" s="4" t="s">
        <v>45</v>
      </c>
    </row>
    <row r="19" spans="1:4">
      <c r="A19" s="4" t="s">
        <v>603</v>
      </c>
    </row>
    <row r="20" spans="1:4">
      <c r="A20" s="4" t="s">
        <v>138</v>
      </c>
      <c r="B20" s="4" t="s">
        <v>604</v>
      </c>
      <c r="C20" s="5" t="n">
        <v>3228931</v>
      </c>
      <c r="D20" s="5" t="n">
        <v>3066355</v>
      </c>
    </row>
    <row r="21" spans="1:4">
      <c r="A21" s="4" t="s">
        <v>593</v>
      </c>
      <c r="B21" s="4" t="s">
        <v>604</v>
      </c>
      <c r="C21" s="5" t="n">
        <v>3228931</v>
      </c>
      <c r="D21" s="5" t="n">
        <v>3066355</v>
      </c>
    </row>
    <row r="22" spans="1:4">
      <c r="A22" s="4" t="s">
        <v>594</v>
      </c>
      <c r="B22" s="4" t="s">
        <v>604</v>
      </c>
      <c r="C22" s="4" t="s">
        <v>45</v>
      </c>
      <c r="D22" s="4" t="s">
        <v>45</v>
      </c>
    </row>
    <row r="23" spans="1:4">
      <c r="A23" s="4" t="s">
        <v>605</v>
      </c>
    </row>
    <row r="24" spans="1:4">
      <c r="A24" s="4" t="s">
        <v>138</v>
      </c>
      <c r="B24" s="4" t="s">
        <v>606</v>
      </c>
      <c r="C24" s="4" t="s">
        <v>45</v>
      </c>
      <c r="D24" s="5" t="n">
        <v>325034</v>
      </c>
    </row>
    <row r="25" spans="1:4">
      <c r="A25" s="4" t="s">
        <v>593</v>
      </c>
      <c r="B25" s="4" t="s">
        <v>606</v>
      </c>
      <c r="C25" s="4" t="s">
        <v>45</v>
      </c>
      <c r="D25" s="5" t="n">
        <v>325034</v>
      </c>
    </row>
    <row r="26" spans="1:4">
      <c r="A26" s="4" t="s">
        <v>594</v>
      </c>
      <c r="B26" s="4" t="s">
        <v>606</v>
      </c>
      <c r="C26" s="4" t="s">
        <v>45</v>
      </c>
      <c r="D26" s="4" t="s">
        <v>45</v>
      </c>
    </row>
    <row r="27" spans="1:4">
      <c r="A27" s="4" t="s">
        <v>607</v>
      </c>
    </row>
    <row r="28" spans="1:4">
      <c r="A28" s="4" t="s">
        <v>138</v>
      </c>
      <c r="B28" s="4" t="s">
        <v>608</v>
      </c>
      <c r="C28" s="5" t="n">
        <v>2453988</v>
      </c>
      <c r="D28" s="5" t="n">
        <v>2330431</v>
      </c>
    </row>
    <row r="29" spans="1:4">
      <c r="A29" s="4" t="s">
        <v>593</v>
      </c>
      <c r="B29" s="4" t="s">
        <v>608</v>
      </c>
      <c r="C29" s="5" t="n">
        <v>2453988</v>
      </c>
      <c r="D29" s="5" t="n">
        <v>2330431</v>
      </c>
    </row>
    <row r="30" spans="1:4">
      <c r="A30" s="4" t="s">
        <v>594</v>
      </c>
      <c r="B30" s="4" t="s">
        <v>608</v>
      </c>
      <c r="C30" s="4" t="s">
        <v>45</v>
      </c>
      <c r="D30" s="4" t="s">
        <v>45</v>
      </c>
    </row>
    <row r="31" spans="1:4">
      <c r="A31" s="4" t="s">
        <v>609</v>
      </c>
    </row>
    <row r="32" spans="1:4">
      <c r="A32" s="4" t="s">
        <v>138</v>
      </c>
      <c r="B32" s="4" t="s">
        <v>610</v>
      </c>
      <c r="C32" s="4" t="s">
        <v>45</v>
      </c>
      <c r="D32" s="5" t="n">
        <v>735925</v>
      </c>
    </row>
    <row r="33" spans="1:4">
      <c r="A33" s="4" t="s">
        <v>593</v>
      </c>
      <c r="B33" s="4" t="s">
        <v>610</v>
      </c>
      <c r="C33" s="4" t="s">
        <v>45</v>
      </c>
      <c r="D33" s="5" t="n">
        <v>735925</v>
      </c>
    </row>
    <row r="34" spans="1:4">
      <c r="A34" s="4" t="s">
        <v>594</v>
      </c>
      <c r="B34" s="4" t="s">
        <v>610</v>
      </c>
      <c r="C34" s="4" t="s">
        <v>45</v>
      </c>
      <c r="D34" s="4" t="s">
        <v>45</v>
      </c>
    </row>
    <row r="35" spans="1:4">
      <c r="A35" s="4" t="s">
        <v>611</v>
      </c>
    </row>
    <row r="36" spans="1:4">
      <c r="A36" s="4" t="s">
        <v>138</v>
      </c>
      <c r="B36" s="4" t="s">
        <v>612</v>
      </c>
      <c r="C36" s="5" t="n">
        <v>3228931</v>
      </c>
      <c r="D36" s="4" t="s">
        <v>45</v>
      </c>
    </row>
    <row r="37" spans="1:4">
      <c r="A37" s="4" t="s">
        <v>593</v>
      </c>
      <c r="B37" s="4" t="s">
        <v>612</v>
      </c>
      <c r="C37" s="5" t="n">
        <v>3228931</v>
      </c>
      <c r="D37" s="4" t="s">
        <v>45</v>
      </c>
    </row>
    <row r="38" spans="1:4">
      <c r="A38" s="4" t="s">
        <v>594</v>
      </c>
      <c r="B38" s="4" t="s">
        <v>612</v>
      </c>
      <c r="C38" s="4" t="s">
        <v>45</v>
      </c>
      <c r="D38" s="4" t="s">
        <v>45</v>
      </c>
    </row>
    <row r="39" spans="1:4">
      <c r="A39" s="4" t="s">
        <v>613</v>
      </c>
    </row>
    <row r="40" spans="1:4">
      <c r="A40" s="4" t="s">
        <v>138</v>
      </c>
      <c r="B40" s="4" t="s">
        <v>614</v>
      </c>
      <c r="C40" s="5" t="n">
        <v>78139</v>
      </c>
      <c r="D40" s="5" t="n">
        <v>82969</v>
      </c>
    </row>
    <row r="41" spans="1:4">
      <c r="A41" s="4" t="s">
        <v>593</v>
      </c>
      <c r="B41" s="4" t="s">
        <v>614</v>
      </c>
      <c r="C41" s="5" t="n">
        <v>16976</v>
      </c>
      <c r="D41" s="5" t="n">
        <v>15838</v>
      </c>
    </row>
    <row r="42" spans="1:4">
      <c r="A42" s="4" t="s">
        <v>594</v>
      </c>
      <c r="B42" s="4" t="s">
        <v>614</v>
      </c>
      <c r="C42" s="6" t="n">
        <v>61163</v>
      </c>
      <c r="D42" s="6" t="n">
        <v>67131</v>
      </c>
    </row>
    <row r="43" spans="1:4"/>
    <row r="44" spans="1:4">
      <c r="A44" s="4" t="s">
        <v>596</v>
      </c>
      <c r="B44" s="4" t="s">
        <v>615</v>
      </c>
    </row>
    <row r="45" spans="1:4">
      <c r="A45" s="4" t="s">
        <v>600</v>
      </c>
      <c r="B45" s="4" t="s">
        <v>616</v>
      </c>
    </row>
    <row r="46" spans="1:4">
      <c r="A46" s="4" t="s">
        <v>602</v>
      </c>
      <c r="B46" s="4" t="s">
        <v>617</v>
      </c>
    </row>
    <row r="47" spans="1:4">
      <c r="A47" s="4" t="s">
        <v>604</v>
      </c>
      <c r="B47" s="4" t="s">
        <v>618</v>
      </c>
    </row>
    <row r="48" spans="1:4">
      <c r="A48" s="4" t="s">
        <v>606</v>
      </c>
      <c r="B48" s="4" t="s">
        <v>619</v>
      </c>
    </row>
    <row r="49" spans="1:4">
      <c r="A49" s="4" t="s">
        <v>608</v>
      </c>
      <c r="B49" s="4" t="s">
        <v>620</v>
      </c>
    </row>
    <row r="50" spans="1:4">
      <c r="A50" s="4" t="s">
        <v>610</v>
      </c>
      <c r="B50" s="4" t="s">
        <v>621</v>
      </c>
    </row>
    <row r="51" spans="1:4">
      <c r="A51" s="4" t="s">
        <v>612</v>
      </c>
      <c r="B51" s="4" t="s">
        <v>622</v>
      </c>
    </row>
    <row r="52" spans="1:4">
      <c r="A52" s="4" t="s">
        <v>614</v>
      </c>
      <c r="B52" s="4" t="s">
        <v>623</v>
      </c>
    </row>
  </sheetData>
  <mergeCells count="11">
    <mergeCell ref="A1:B1"/>
    <mergeCell ref="A43:C43"/>
    <mergeCell ref="B44:C44"/>
    <mergeCell ref="B45:C45"/>
    <mergeCell ref="B46:C46"/>
    <mergeCell ref="B47:C47"/>
    <mergeCell ref="B48:C48"/>
    <mergeCell ref="B49:C49"/>
    <mergeCell ref="B50:C50"/>
    <mergeCell ref="B51:C51"/>
    <mergeCell ref="B52:C5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66"/>
    <col customWidth="1" max="5" min="5" width="66"/>
    <col customWidth="1" max="6" min="6" width="80"/>
    <col customWidth="1" max="7" min="7" width="21"/>
    <col customWidth="1" max="8" min="8" width="21"/>
    <col customWidth="1" max="9" min="9" width="14"/>
    <col customWidth="1" max="10" min="10" width="21"/>
    <col customWidth="1" max="11" min="11" width="14"/>
  </cols>
  <sheetData>
    <row r="1" spans="1:11">
      <c r="A1" s="1" t="s">
        <v>624</v>
      </c>
      <c r="B1" s="2" t="s">
        <v>434</v>
      </c>
      <c r="C1" s="2" t="s">
        <v>435</v>
      </c>
      <c r="D1" s="2" t="s">
        <v>374</v>
      </c>
      <c r="E1" s="2" t="s">
        <v>625</v>
      </c>
      <c r="F1" s="2" t="s">
        <v>541</v>
      </c>
      <c r="G1" s="2" t="s">
        <v>625</v>
      </c>
      <c r="H1" s="2" t="s">
        <v>626</v>
      </c>
      <c r="I1" s="2" t="s">
        <v>431</v>
      </c>
      <c r="J1" s="2" t="s">
        <v>627</v>
      </c>
      <c r="K1" s="2" t="s">
        <v>432</v>
      </c>
    </row>
    <row r="2" spans="1:11">
      <c r="A2" s="4" t="s">
        <v>628</v>
      </c>
      <c r="B2" s="4" t="s">
        <v>437</v>
      </c>
      <c r="C2" s="4" t="s">
        <v>438</v>
      </c>
      <c r="I2" s="4" t="s">
        <v>437</v>
      </c>
      <c r="K2" s="4" t="s">
        <v>437</v>
      </c>
    </row>
    <row r="3" spans="1:11">
      <c r="A3" s="4" t="s">
        <v>629</v>
      </c>
      <c r="B3" s="4" t="s">
        <v>451</v>
      </c>
      <c r="C3" s="4" t="s">
        <v>451</v>
      </c>
    </row>
    <row r="4" spans="1:11">
      <c r="A4" s="4" t="s">
        <v>630</v>
      </c>
    </row>
    <row r="5" spans="1:11">
      <c r="A5" s="4" t="s">
        <v>631</v>
      </c>
      <c r="F5" s="4" t="s">
        <v>632</v>
      </c>
    </row>
    <row r="6" spans="1:11">
      <c r="A6" s="4" t="s">
        <v>633</v>
      </c>
    </row>
    <row r="7" spans="1:11">
      <c r="A7" s="4" t="s">
        <v>634</v>
      </c>
      <c r="D7" s="4" t="s">
        <v>45</v>
      </c>
    </row>
    <row r="8" spans="1:11">
      <c r="A8" s="4" t="s">
        <v>635</v>
      </c>
    </row>
    <row r="9" spans="1:11">
      <c r="A9" s="4" t="s">
        <v>636</v>
      </c>
      <c r="H9" s="4" t="s">
        <v>45</v>
      </c>
    </row>
    <row r="10" spans="1:11">
      <c r="A10" s="4" t="s">
        <v>637</v>
      </c>
    </row>
    <row r="11" spans="1:11">
      <c r="A11" s="4" t="s">
        <v>638</v>
      </c>
      <c r="D11" s="5" t="n">
        <v>78139</v>
      </c>
    </row>
    <row r="12" spans="1:11">
      <c r="A12" s="4" t="s">
        <v>639</v>
      </c>
      <c r="D12" s="5" t="n">
        <v>61163</v>
      </c>
    </row>
    <row r="13" spans="1:11">
      <c r="A13" s="4" t="s">
        <v>640</v>
      </c>
      <c r="D13" s="6" t="n">
        <v>16976</v>
      </c>
    </row>
    <row r="14" spans="1:11">
      <c r="A14" s="4" t="s">
        <v>641</v>
      </c>
    </row>
    <row r="15" spans="1:11">
      <c r="A15" s="4" t="s">
        <v>628</v>
      </c>
      <c r="D15" s="4" t="s">
        <v>642</v>
      </c>
      <c r="G15" s="4" t="s">
        <v>642</v>
      </c>
      <c r="H15" s="4" t="s">
        <v>642</v>
      </c>
    </row>
    <row r="16" spans="1:11">
      <c r="A16" s="4" t="s">
        <v>634</v>
      </c>
      <c r="D16" s="6" t="n">
        <v>91512</v>
      </c>
    </row>
    <row r="17" spans="1:11">
      <c r="A17" s="4" t="s">
        <v>643</v>
      </c>
      <c r="D17" s="4" t="s">
        <v>386</v>
      </c>
      <c r="E17" s="4" t="s">
        <v>386</v>
      </c>
    </row>
    <row r="18" spans="1:11">
      <c r="A18" s="4" t="s">
        <v>644</v>
      </c>
      <c r="D18" s="6" t="n">
        <v>1775</v>
      </c>
    </row>
    <row r="19" spans="1:11">
      <c r="A19" s="4" t="s">
        <v>645</v>
      </c>
    </row>
    <row r="20" spans="1:11">
      <c r="A20" s="4" t="s">
        <v>646</v>
      </c>
      <c r="G20" s="9" t="n">
        <v>69549</v>
      </c>
    </row>
    <row r="21" spans="1:11">
      <c r="A21" s="4" t="s">
        <v>647</v>
      </c>
      <c r="E21" s="9" t="n">
        <v>1349</v>
      </c>
    </row>
    <row r="22" spans="1:11">
      <c r="A22" s="4" t="s">
        <v>648</v>
      </c>
    </row>
    <row r="23" spans="1:11">
      <c r="A23" s="4" t="s">
        <v>638</v>
      </c>
      <c r="D23" s="6" t="n">
        <v>394737</v>
      </c>
    </row>
    <row r="24" spans="1:11">
      <c r="A24" s="4" t="s">
        <v>628</v>
      </c>
      <c r="D24" s="4" t="s">
        <v>649</v>
      </c>
      <c r="G24" s="4" t="s">
        <v>649</v>
      </c>
      <c r="H24" s="4" t="s">
        <v>649</v>
      </c>
    </row>
    <row r="25" spans="1:11">
      <c r="A25" s="4" t="s">
        <v>650</v>
      </c>
      <c r="D25" s="4" t="s">
        <v>651</v>
      </c>
      <c r="E25" s="4" t="s">
        <v>651</v>
      </c>
    </row>
    <row r="26" spans="1:11">
      <c r="A26" s="4" t="s">
        <v>652</v>
      </c>
    </row>
    <row r="27" spans="1:11">
      <c r="A27" s="4" t="s">
        <v>653</v>
      </c>
      <c r="G27" s="9" t="n">
        <v>300000</v>
      </c>
    </row>
    <row r="28" spans="1:11">
      <c r="A28" s="4" t="s">
        <v>646</v>
      </c>
      <c r="G28" s="4" t="s">
        <v>45</v>
      </c>
    </row>
    <row r="29" spans="1:11">
      <c r="A29" s="4" t="s">
        <v>654</v>
      </c>
    </row>
    <row r="30" spans="1:11">
      <c r="A30" s="4" t="s">
        <v>628</v>
      </c>
      <c r="D30" s="4" t="s">
        <v>655</v>
      </c>
      <c r="F30" s="4" t="s">
        <v>655</v>
      </c>
      <c r="G30" s="4" t="s">
        <v>655</v>
      </c>
      <c r="H30" s="4" t="s">
        <v>655</v>
      </c>
      <c r="J30" s="4" t="s">
        <v>655</v>
      </c>
    </row>
    <row r="31" spans="1:11">
      <c r="A31" s="4" t="s">
        <v>634</v>
      </c>
      <c r="D31" s="6" t="n">
        <v>3228931</v>
      </c>
      <c r="F31" s="6" t="n">
        <v>3066355</v>
      </c>
    </row>
    <row r="32" spans="1:11">
      <c r="A32" s="4" t="s">
        <v>629</v>
      </c>
      <c r="D32" s="4" t="s">
        <v>656</v>
      </c>
      <c r="E32" s="4" t="s">
        <v>656</v>
      </c>
    </row>
    <row r="33" spans="1:11">
      <c r="A33" s="4" t="s">
        <v>657</v>
      </c>
    </row>
    <row r="34" spans="1:11">
      <c r="A34" s="4" t="s">
        <v>628</v>
      </c>
      <c r="D34" s="4" t="s">
        <v>658</v>
      </c>
      <c r="F34" s="4" t="s">
        <v>498</v>
      </c>
      <c r="G34" s="4" t="s">
        <v>658</v>
      </c>
      <c r="H34" s="4" t="s">
        <v>658</v>
      </c>
      <c r="J34" s="4" t="s">
        <v>498</v>
      </c>
    </row>
    <row r="35" spans="1:11">
      <c r="A35" s="4" t="s">
        <v>634</v>
      </c>
      <c r="D35" s="6" t="n">
        <v>484340</v>
      </c>
    </row>
    <row r="36" spans="1:11">
      <c r="A36" s="4" t="s">
        <v>659</v>
      </c>
      <c r="D36" s="4" t="s">
        <v>660</v>
      </c>
      <c r="E36" s="4" t="s">
        <v>660</v>
      </c>
    </row>
    <row r="37" spans="1:11">
      <c r="A37" s="4" t="s">
        <v>661</v>
      </c>
    </row>
    <row r="38" spans="1:11">
      <c r="A38" s="4" t="s">
        <v>636</v>
      </c>
      <c r="H38" s="10" t="n">
        <v>500000000</v>
      </c>
      <c r="J38" s="10" t="n">
        <v>500000000</v>
      </c>
    </row>
    <row r="39" spans="1:11">
      <c r="A39" s="4" t="s">
        <v>662</v>
      </c>
    </row>
    <row r="40" spans="1:11">
      <c r="A40" s="4" t="s">
        <v>636</v>
      </c>
      <c r="H40" s="10" t="n">
        <v>75000000</v>
      </c>
    </row>
    <row r="41" spans="1:11">
      <c r="A41" s="4" t="s">
        <v>663</v>
      </c>
    </row>
    <row r="42" spans="1:11">
      <c r="A42" s="4" t="s">
        <v>628</v>
      </c>
      <c r="D42" s="4" t="s">
        <v>655</v>
      </c>
      <c r="F42" s="4" t="s">
        <v>655</v>
      </c>
      <c r="G42" s="4" t="s">
        <v>655</v>
      </c>
      <c r="H42" s="4" t="s">
        <v>655</v>
      </c>
      <c r="J42" s="4" t="s">
        <v>655</v>
      </c>
    </row>
    <row r="43" spans="1:11">
      <c r="A43" s="4" t="s">
        <v>634</v>
      </c>
      <c r="D43" s="6" t="n">
        <v>2453988</v>
      </c>
      <c r="F43" s="6" t="n">
        <v>2330431</v>
      </c>
    </row>
    <row r="44" spans="1:11">
      <c r="A44" s="4" t="s">
        <v>664</v>
      </c>
    </row>
    <row r="45" spans="1:11">
      <c r="A45" s="4" t="s">
        <v>628</v>
      </c>
      <c r="D45" s="4" t="s">
        <v>665</v>
      </c>
      <c r="F45" s="4" t="s">
        <v>666</v>
      </c>
      <c r="G45" s="4" t="s">
        <v>665</v>
      </c>
      <c r="H45" s="4" t="s">
        <v>665</v>
      </c>
      <c r="J45" s="4" t="s">
        <v>666</v>
      </c>
    </row>
    <row r="46" spans="1:11">
      <c r="A46" s="4" t="s">
        <v>634</v>
      </c>
      <c r="D46" s="6" t="n">
        <v>774943</v>
      </c>
      <c r="F46" s="6" t="n">
        <v>735925</v>
      </c>
    </row>
    <row r="47" spans="1:11">
      <c r="A47" s="4" t="s">
        <v>659</v>
      </c>
      <c r="F47" s="4" t="s">
        <v>667</v>
      </c>
    </row>
    <row r="48" spans="1:11">
      <c r="A48" s="4" t="s">
        <v>668</v>
      </c>
    </row>
    <row r="49" spans="1:11">
      <c r="A49" s="4" t="s">
        <v>636</v>
      </c>
      <c r="H49" s="10" t="n">
        <v>380000000</v>
      </c>
      <c r="J49" s="10" t="n">
        <v>380000000</v>
      </c>
    </row>
    <row r="50" spans="1:11">
      <c r="A50" s="4" t="s">
        <v>669</v>
      </c>
    </row>
    <row r="51" spans="1:11">
      <c r="A51" s="4" t="s">
        <v>636</v>
      </c>
      <c r="H51" s="10" t="n">
        <v>120000000</v>
      </c>
      <c r="J51" s="10" t="n">
        <v>120000000</v>
      </c>
    </row>
    <row r="52" spans="1:11">
      <c r="A52" s="4" t="s">
        <v>670</v>
      </c>
    </row>
    <row r="53" spans="1:11">
      <c r="A53" s="4" t="s">
        <v>628</v>
      </c>
      <c r="D53" s="4" t="s">
        <v>655</v>
      </c>
      <c r="G53" s="4" t="s">
        <v>655</v>
      </c>
      <c r="H53" s="4" t="s">
        <v>655</v>
      </c>
    </row>
    <row r="54" spans="1:11">
      <c r="A54" s="4" t="s">
        <v>634</v>
      </c>
      <c r="D54" s="6" t="n">
        <v>5812076</v>
      </c>
    </row>
    <row r="55" spans="1:11">
      <c r="A55" s="4" t="s">
        <v>629</v>
      </c>
      <c r="D55" s="4" t="s">
        <v>671</v>
      </c>
      <c r="E55" s="4" t="s">
        <v>671</v>
      </c>
    </row>
    <row r="56" spans="1:11">
      <c r="A56" s="4" t="s">
        <v>672</v>
      </c>
      <c r="D56" s="6" t="n">
        <v>3228931</v>
      </c>
    </row>
    <row r="57" spans="1:11">
      <c r="A57" s="4" t="s">
        <v>673</v>
      </c>
    </row>
    <row r="58" spans="1:11">
      <c r="A58" s="4" t="s">
        <v>636</v>
      </c>
      <c r="H58" s="10" t="n">
        <v>900000000</v>
      </c>
    </row>
    <row r="59" spans="1:11">
      <c r="A59" s="4" t="s">
        <v>674</v>
      </c>
      <c r="H59" s="10" t="n">
        <v>500000000</v>
      </c>
    </row>
    <row r="60" spans="1:11">
      <c r="A60" s="4" t="s">
        <v>675</v>
      </c>
    </row>
    <row r="61" spans="1:11">
      <c r="A61" s="4" t="s">
        <v>676</v>
      </c>
      <c r="D61" s="4" t="s">
        <v>438</v>
      </c>
      <c r="F61" s="4" t="s">
        <v>677</v>
      </c>
      <c r="G61" s="4" t="s">
        <v>438</v>
      </c>
      <c r="H61" s="4" t="s">
        <v>438</v>
      </c>
      <c r="J61" s="4" t="s">
        <v>6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240</v>
      </c>
    </row>
    <row r="3" spans="1:3">
      <c r="A3" s="4" t="s">
        <v>529</v>
      </c>
      <c r="B3" s="6" t="n">
        <v>414395</v>
      </c>
    </row>
    <row r="4" spans="1:3">
      <c r="A4" s="4" t="s">
        <v>530</v>
      </c>
      <c r="B4" s="5" t="n">
        <v>302434</v>
      </c>
    </row>
    <row r="5" spans="1:3">
      <c r="A5" s="4" t="s">
        <v>531</v>
      </c>
      <c r="B5" s="5" t="n">
        <v>52531</v>
      </c>
    </row>
    <row r="6" spans="1:3">
      <c r="A6" s="4" t="s">
        <v>532</v>
      </c>
      <c r="B6" s="5" t="n">
        <v>21158</v>
      </c>
    </row>
    <row r="7" spans="1:3">
      <c r="A7" s="4" t="s">
        <v>533</v>
      </c>
      <c r="B7" s="5" t="n">
        <v>3526</v>
      </c>
    </row>
    <row r="8" spans="1:3">
      <c r="A8" s="4" t="s">
        <v>679</v>
      </c>
      <c r="B8" s="5" t="n">
        <v>794044</v>
      </c>
    </row>
    <row r="9" spans="1:3">
      <c r="A9" s="4" t="s">
        <v>680</v>
      </c>
      <c r="B9" s="5" t="n">
        <v>-83805</v>
      </c>
    </row>
    <row r="10" spans="1:3">
      <c r="A10" s="4" t="s">
        <v>681</v>
      </c>
      <c r="B10" s="5" t="n">
        <v>9854156</v>
      </c>
      <c r="C10" s="6" t="n">
        <v>7470169</v>
      </c>
    </row>
    <row r="11" spans="1:3">
      <c r="A11" s="4" t="s">
        <v>538</v>
      </c>
      <c r="B11" s="5" t="n">
        <v>9436332</v>
      </c>
      <c r="C11" s="5" t="n">
        <v>6905597</v>
      </c>
    </row>
    <row r="12" spans="1:3">
      <c r="A12" s="4" t="s">
        <v>539</v>
      </c>
      <c r="B12" s="6" t="n">
        <v>417824</v>
      </c>
      <c r="C12" s="6" t="n">
        <v>5645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s>
  <sheetData>
    <row r="1" spans="1:6">
      <c r="A1" s="1" t="s">
        <v>682</v>
      </c>
      <c r="B1" s="2" t="s">
        <v>86</v>
      </c>
      <c r="F1" s="2" t="s">
        <v>1</v>
      </c>
    </row>
    <row r="2" spans="1:6">
      <c r="B2" s="2" t="s">
        <v>2</v>
      </c>
      <c r="C2" s="2" t="s">
        <v>683</v>
      </c>
      <c r="D2" s="2" t="s">
        <v>87</v>
      </c>
      <c r="E2" s="2" t="s">
        <v>684</v>
      </c>
      <c r="F2" s="2" t="s">
        <v>2</v>
      </c>
    </row>
    <row r="3" spans="1:6">
      <c r="A3" s="4" t="s">
        <v>685</v>
      </c>
      <c r="B3" s="6" t="n">
        <v>145795</v>
      </c>
      <c r="C3" s="6" t="n">
        <v>342781</v>
      </c>
      <c r="D3" s="6" t="n">
        <v>416198</v>
      </c>
      <c r="E3" s="6" t="n">
        <v>446540</v>
      </c>
    </row>
    <row r="4" spans="1:6">
      <c r="A4" s="4" t="s">
        <v>686</v>
      </c>
    </row>
    <row r="5" spans="1:6">
      <c r="A5" s="4" t="s">
        <v>687</v>
      </c>
      <c r="F5" s="5" t="n">
        <v>38861</v>
      </c>
    </row>
    <row r="6" spans="1:6">
      <c r="A6" s="4" t="s">
        <v>685</v>
      </c>
      <c r="F6" s="6" t="n">
        <v>217531</v>
      </c>
    </row>
    <row r="7" spans="1:6">
      <c r="A7" s="4" t="s">
        <v>688</v>
      </c>
    </row>
    <row r="8" spans="1:6">
      <c r="A8" s="4" t="s">
        <v>687</v>
      </c>
      <c r="F8" s="5" t="n">
        <v>21615</v>
      </c>
    </row>
    <row r="9" spans="1:6">
      <c r="A9" s="4" t="s">
        <v>685</v>
      </c>
      <c r="F9" s="6" t="n">
        <v>106601</v>
      </c>
    </row>
    <row r="10" spans="1:6">
      <c r="A10" s="4" t="s">
        <v>689</v>
      </c>
    </row>
    <row r="11" spans="1:6">
      <c r="A11" s="4" t="s">
        <v>690</v>
      </c>
      <c r="F11" s="5" t="n">
        <v>28348</v>
      </c>
    </row>
    <row r="12" spans="1:6">
      <c r="A12" s="4" t="s">
        <v>691</v>
      </c>
      <c r="F12" s="6" t="n">
        <v>164444</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35"/>
    <col customWidth="1" max="5" min="5" width="14"/>
  </cols>
  <sheetData>
    <row r="1" spans="1:5">
      <c r="A1" s="1" t="s">
        <v>692</v>
      </c>
      <c r="B1" s="2" t="s">
        <v>86</v>
      </c>
      <c r="D1" s="2" t="s">
        <v>1</v>
      </c>
    </row>
    <row r="2" spans="1:5">
      <c r="B2" s="2" t="s">
        <v>2</v>
      </c>
      <c r="C2" s="2" t="s">
        <v>87</v>
      </c>
      <c r="D2" s="2" t="s">
        <v>2</v>
      </c>
      <c r="E2" s="2" t="s">
        <v>87</v>
      </c>
    </row>
    <row r="3" spans="1:5">
      <c r="A3" s="3" t="s">
        <v>246</v>
      </c>
    </row>
    <row r="4" spans="1:5">
      <c r="A4" s="4" t="s">
        <v>693</v>
      </c>
      <c r="B4" s="6" t="n">
        <v>164292</v>
      </c>
      <c r="C4" s="6" t="n">
        <v>437695</v>
      </c>
      <c r="D4" s="6" t="n">
        <v>328585</v>
      </c>
      <c r="E4" s="6" t="n">
        <v>869743</v>
      </c>
    </row>
    <row r="5" spans="1:5">
      <c r="A5" s="4" t="s">
        <v>694</v>
      </c>
      <c r="B5" s="6" t="n">
        <v>662589</v>
      </c>
      <c r="D5" s="6" t="n">
        <v>662589</v>
      </c>
    </row>
    <row r="6" spans="1:5">
      <c r="A6" s="4" t="s">
        <v>695</v>
      </c>
      <c r="D6" s="4" t="s">
        <v>69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97</v>
      </c>
      <c r="B1" s="2" t="s">
        <v>1</v>
      </c>
    </row>
    <row r="2" spans="1:2">
      <c r="B2" s="2" t="s">
        <v>698</v>
      </c>
    </row>
    <row r="3" spans="1:2">
      <c r="A3" s="3" t="s">
        <v>246</v>
      </c>
    </row>
    <row r="4" spans="1:2">
      <c r="A4" s="4" t="s">
        <v>699</v>
      </c>
      <c r="B4" s="5" t="n">
        <v>40386</v>
      </c>
    </row>
    <row r="5" spans="1:2">
      <c r="A5" s="4" t="s">
        <v>700</v>
      </c>
      <c r="B5" s="4" t="s">
        <v>45</v>
      </c>
    </row>
    <row r="6" spans="1:2">
      <c r="A6" s="4" t="s">
        <v>701</v>
      </c>
      <c r="B6" s="4" t="s">
        <v>45</v>
      </c>
    </row>
    <row r="7" spans="1:2">
      <c r="A7" s="4" t="s">
        <v>702</v>
      </c>
      <c r="B7" s="4" t="s">
        <v>45</v>
      </c>
    </row>
    <row r="8" spans="1:2">
      <c r="A8" s="4" t="s">
        <v>703</v>
      </c>
      <c r="B8" s="5" t="n">
        <v>40386</v>
      </c>
    </row>
    <row r="9" spans="1:2">
      <c r="A9" s="4" t="s">
        <v>704</v>
      </c>
      <c r="B9" s="7" t="n">
        <v>6.5</v>
      </c>
    </row>
    <row r="10" spans="1:2">
      <c r="A10" s="4" t="s">
        <v>705</v>
      </c>
      <c r="B10" s="4" t="s">
        <v>45</v>
      </c>
    </row>
    <row r="11" spans="1:2">
      <c r="A11" s="4" t="s">
        <v>706</v>
      </c>
      <c r="B11" s="4" t="s">
        <v>45</v>
      </c>
    </row>
    <row r="12" spans="1:2">
      <c r="A12" s="4" t="s">
        <v>707</v>
      </c>
      <c r="B12" s="4" t="s">
        <v>45</v>
      </c>
    </row>
    <row r="13" spans="1:2">
      <c r="A13" s="4" t="s">
        <v>708</v>
      </c>
      <c r="B13" s="7" t="n">
        <v>6.5</v>
      </c>
    </row>
    <row r="14" spans="1:2">
      <c r="A14" s="4" t="s">
        <v>709</v>
      </c>
      <c r="B14" s="4" t="s">
        <v>710</v>
      </c>
    </row>
    <row r="15" spans="1:2">
      <c r="A15" s="4" t="s">
        <v>711</v>
      </c>
      <c r="B15" s="4" t="s">
        <v>712</v>
      </c>
    </row>
    <row r="16" spans="1:2">
      <c r="A16" s="4" t="s">
        <v>713</v>
      </c>
      <c r="B16" s="6" t="n">
        <v>404</v>
      </c>
    </row>
    <row r="17" spans="1:2">
      <c r="A17" s="4" t="s">
        <v>714</v>
      </c>
      <c r="B17" s="4" t="s">
        <v>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4" t="s">
        <v>717</v>
      </c>
      <c r="B3" s="5" t="n">
        <v>40386</v>
      </c>
    </row>
    <row r="4" spans="1:2">
      <c r="A4" s="4" t="s">
        <v>718</v>
      </c>
      <c r="B4" s="4" t="s">
        <v>712</v>
      </c>
    </row>
    <row r="5" spans="1:2">
      <c r="A5" s="4" t="s">
        <v>719</v>
      </c>
      <c r="B5" s="7" t="n">
        <v>6.5</v>
      </c>
    </row>
    <row r="6" spans="1:2">
      <c r="A6" s="4" t="s">
        <v>720</v>
      </c>
    </row>
    <row r="7" spans="1:2">
      <c r="A7" s="4" t="s">
        <v>721</v>
      </c>
      <c r="B7" s="7" t="n">
        <v>6.5</v>
      </c>
    </row>
    <row r="8" spans="1:2">
      <c r="A8" s="4" t="s">
        <v>717</v>
      </c>
      <c r="B8" s="5" t="n">
        <v>40386</v>
      </c>
    </row>
    <row r="9" spans="1:2">
      <c r="A9" s="4" t="s">
        <v>718</v>
      </c>
      <c r="B9" s="4" t="s">
        <v>712</v>
      </c>
    </row>
    <row r="10" spans="1:2">
      <c r="A10" s="4" t="s">
        <v>719</v>
      </c>
      <c r="B10" s="7" t="n">
        <v>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16</v>
      </c>
    </row>
    <row r="3" spans="1:2">
      <c r="A3" s="3" t="s">
        <v>246</v>
      </c>
    </row>
    <row r="4" spans="1:2">
      <c r="A4" s="4" t="s">
        <v>723</v>
      </c>
      <c r="B4" s="5" t="n">
        <v>81515</v>
      </c>
    </row>
    <row r="5" spans="1:2">
      <c r="A5" s="4" t="s">
        <v>700</v>
      </c>
      <c r="B5" s="5" t="n">
        <v>128221</v>
      </c>
    </row>
    <row r="6" spans="1:2">
      <c r="A6" s="4" t="s">
        <v>724</v>
      </c>
      <c r="B6" s="5" t="n">
        <v>-88824</v>
      </c>
    </row>
    <row r="7" spans="1:2">
      <c r="A7" s="4" t="s">
        <v>725</v>
      </c>
      <c r="B7" s="5" t="n">
        <v>-991</v>
      </c>
    </row>
    <row r="8" spans="1:2">
      <c r="A8" s="4" t="s">
        <v>726</v>
      </c>
      <c r="B8" s="5" t="n">
        <v>119921</v>
      </c>
    </row>
    <row r="9" spans="1:2">
      <c r="A9" s="4" t="s">
        <v>727</v>
      </c>
      <c r="B9" s="7" t="n">
        <v>5.88</v>
      </c>
    </row>
    <row r="10" spans="1:2">
      <c r="A10" s="4" t="s">
        <v>728</v>
      </c>
      <c r="B10" s="11" t="n">
        <v>5.53</v>
      </c>
    </row>
    <row r="11" spans="1:2">
      <c r="A11" s="4" t="s">
        <v>729</v>
      </c>
      <c r="B11" s="11" t="n">
        <v>5.5</v>
      </c>
    </row>
    <row r="12" spans="1:2">
      <c r="A12" s="4" t="s">
        <v>730</v>
      </c>
      <c r="B12" s="11" t="n">
        <v>6.05</v>
      </c>
    </row>
    <row r="13" spans="1:2">
      <c r="A13" s="4" t="s">
        <v>731</v>
      </c>
      <c r="B13" s="7" t="n">
        <v>5.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0"/>
  </cols>
  <sheetData>
    <row r="1" spans="1:2">
      <c r="A1" s="1" t="s">
        <v>732</v>
      </c>
      <c r="B1" s="2" t="s">
        <v>1</v>
      </c>
    </row>
    <row r="2" spans="1:2">
      <c r="B2" s="2" t="s">
        <v>733</v>
      </c>
    </row>
    <row r="3" spans="1:2">
      <c r="A3" s="3" t="s">
        <v>252</v>
      </c>
    </row>
    <row r="4" spans="1:2">
      <c r="A4" s="4" t="s">
        <v>734</v>
      </c>
      <c r="B4"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5</v>
      </c>
      <c r="B1" s="2" t="s">
        <v>2</v>
      </c>
      <c r="C1" s="2" t="s">
        <v>32</v>
      </c>
    </row>
    <row r="2" spans="1:3">
      <c r="A2" s="4" t="s">
        <v>736</v>
      </c>
      <c r="B2" s="6" t="n">
        <v>91001591</v>
      </c>
      <c r="C2" s="6" t="n">
        <v>87497019</v>
      </c>
    </row>
    <row r="3" spans="1:3">
      <c r="A3" s="4" t="s">
        <v>737</v>
      </c>
    </row>
    <row r="4" spans="1:3">
      <c r="A4" s="4" t="s">
        <v>736</v>
      </c>
      <c r="B4" s="5" t="n">
        <v>4575457</v>
      </c>
      <c r="C4" s="5" t="n">
        <v>2947727</v>
      </c>
    </row>
    <row r="5" spans="1:3">
      <c r="A5" s="4" t="s">
        <v>738</v>
      </c>
    </row>
    <row r="6" spans="1:3">
      <c r="A6" s="4" t="s">
        <v>736</v>
      </c>
      <c r="B6" s="5" t="n">
        <v>5707374</v>
      </c>
      <c r="C6" s="5" t="n">
        <v>5730928</v>
      </c>
    </row>
    <row r="7" spans="1:3">
      <c r="A7" s="4" t="s">
        <v>739</v>
      </c>
    </row>
    <row r="8" spans="1:3">
      <c r="A8" s="4" t="s">
        <v>736</v>
      </c>
      <c r="B8" s="5" t="n">
        <v>10738492</v>
      </c>
      <c r="C8" s="5" t="n">
        <v>8399033</v>
      </c>
    </row>
    <row r="9" spans="1:3">
      <c r="A9" s="4" t="s">
        <v>740</v>
      </c>
    </row>
    <row r="10" spans="1:3">
      <c r="A10" s="4" t="s">
        <v>736</v>
      </c>
      <c r="B10" s="6" t="n">
        <v>69980268</v>
      </c>
      <c r="C10" s="6" t="n">
        <v>704193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4" t="s">
        <v>742</v>
      </c>
      <c r="B2" s="6" t="n">
        <v>2411807</v>
      </c>
      <c r="C2" s="6" t="n">
        <v>4138889</v>
      </c>
    </row>
    <row r="3" spans="1:3">
      <c r="A3" s="4" t="s">
        <v>737</v>
      </c>
    </row>
    <row r="4" spans="1:3">
      <c r="A4" s="4" t="s">
        <v>742</v>
      </c>
      <c r="B4" s="5" t="n">
        <v>587303</v>
      </c>
      <c r="C4" s="5" t="n">
        <v>686504</v>
      </c>
    </row>
    <row r="5" spans="1:3">
      <c r="A5" s="4" t="s">
        <v>740</v>
      </c>
    </row>
    <row r="6" spans="1:3">
      <c r="A6" s="4" t="s">
        <v>742</v>
      </c>
      <c r="B6" s="6" t="n">
        <v>1824504</v>
      </c>
      <c r="C6" s="6" t="n">
        <v>19672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43</v>
      </c>
      <c r="B1" s="2" t="s">
        <v>86</v>
      </c>
      <c r="D1" s="2" t="s">
        <v>1</v>
      </c>
    </row>
    <row r="2" spans="1:5">
      <c r="B2" s="2" t="s">
        <v>2</v>
      </c>
      <c r="C2" s="2" t="s">
        <v>87</v>
      </c>
      <c r="D2" s="2" t="s">
        <v>2</v>
      </c>
      <c r="E2" s="2" t="s">
        <v>87</v>
      </c>
    </row>
    <row r="3" spans="1:5">
      <c r="A3" s="4" t="s">
        <v>744</v>
      </c>
      <c r="B3" s="6" t="n">
        <v>15690019</v>
      </c>
      <c r="C3" s="6" t="n">
        <v>17002627</v>
      </c>
      <c r="D3" s="6" t="n">
        <v>29262435</v>
      </c>
      <c r="E3" s="6" t="n">
        <v>33399172</v>
      </c>
    </row>
    <row r="4" spans="1:5">
      <c r="A4" s="4" t="s">
        <v>745</v>
      </c>
      <c r="B4" s="5" t="n">
        <v>546936</v>
      </c>
      <c r="C4" s="5" t="n">
        <v>4330984</v>
      </c>
      <c r="D4" s="5" t="n">
        <v>-1714323</v>
      </c>
      <c r="E4" s="5" t="n">
        <v>5612119</v>
      </c>
    </row>
    <row r="5" spans="1:5">
      <c r="A5" s="4" t="s">
        <v>746</v>
      </c>
    </row>
    <row r="6" spans="1:5">
      <c r="A6" s="4" t="s">
        <v>744</v>
      </c>
      <c r="B6" s="5" t="n">
        <v>2669838</v>
      </c>
      <c r="C6" s="5" t="n">
        <v>2463149</v>
      </c>
      <c r="D6" s="5" t="n">
        <v>3881429</v>
      </c>
      <c r="E6" s="5" t="n">
        <v>5794188</v>
      </c>
    </row>
    <row r="7" spans="1:5">
      <c r="A7" s="4" t="s">
        <v>738</v>
      </c>
    </row>
    <row r="8" spans="1:5">
      <c r="A8" s="4" t="s">
        <v>745</v>
      </c>
      <c r="B8" s="5" t="n">
        <v>154335</v>
      </c>
      <c r="C8" s="5" t="n">
        <v>-155550</v>
      </c>
      <c r="D8" s="5" t="n">
        <v>96348</v>
      </c>
      <c r="E8" s="5" t="n">
        <v>-334180</v>
      </c>
    </row>
    <row r="9" spans="1:5">
      <c r="A9" s="4" t="s">
        <v>739</v>
      </c>
    </row>
    <row r="10" spans="1:5">
      <c r="A10" s="4" t="s">
        <v>745</v>
      </c>
      <c r="B10" s="5" t="n">
        <v>423649</v>
      </c>
      <c r="C10" s="5" t="n">
        <v>231845</v>
      </c>
      <c r="D10" s="5" t="n">
        <v>804743</v>
      </c>
      <c r="E10" s="5" t="n">
        <v>405933</v>
      </c>
    </row>
    <row r="11" spans="1:5">
      <c r="A11" s="4" t="s">
        <v>747</v>
      </c>
    </row>
    <row r="12" spans="1:5">
      <c r="A12" s="4" t="s">
        <v>744</v>
      </c>
      <c r="B12" s="5" t="n">
        <v>164401</v>
      </c>
      <c r="C12" s="5" t="n">
        <v>157677</v>
      </c>
      <c r="D12" s="5" t="n">
        <v>311226</v>
      </c>
      <c r="E12" s="5" t="n">
        <v>296330</v>
      </c>
    </row>
    <row r="13" spans="1:5">
      <c r="A13" s="4" t="s">
        <v>740</v>
      </c>
    </row>
    <row r="14" spans="1:5">
      <c r="A14" s="4" t="s">
        <v>745</v>
      </c>
      <c r="B14" s="5" t="n">
        <v>348834</v>
      </c>
      <c r="C14" s="5" t="n">
        <v>5396756</v>
      </c>
      <c r="D14" s="5" t="n">
        <v>-1371322</v>
      </c>
      <c r="E14" s="5" t="n">
        <v>7900820</v>
      </c>
    </row>
    <row r="15" spans="1:5">
      <c r="A15" s="4" t="s">
        <v>748</v>
      </c>
    </row>
    <row r="16" spans="1:5">
      <c r="A16" s="4" t="s">
        <v>744</v>
      </c>
      <c r="B16" s="5" t="n">
        <v>2505437</v>
      </c>
      <c r="C16" s="5" t="n">
        <v>2305472</v>
      </c>
      <c r="D16" s="5" t="n">
        <v>3570203</v>
      </c>
      <c r="E16" s="5" t="n">
        <v>5497858</v>
      </c>
    </row>
    <row r="17" spans="1:5">
      <c r="A17" s="4" t="s">
        <v>737</v>
      </c>
    </row>
    <row r="18" spans="1:5">
      <c r="A18" s="4" t="s">
        <v>745</v>
      </c>
      <c r="B18" s="5" t="n">
        <v>-379882</v>
      </c>
      <c r="C18" s="5" t="n">
        <v>-1142067</v>
      </c>
      <c r="D18" s="5" t="n">
        <v>-1244092</v>
      </c>
      <c r="E18" s="5" t="n">
        <v>-2360454</v>
      </c>
    </row>
    <row r="19" spans="1:5">
      <c r="A19" s="4" t="s">
        <v>749</v>
      </c>
    </row>
    <row r="20" spans="1:5">
      <c r="A20" s="4" t="s">
        <v>744</v>
      </c>
      <c r="B20" s="5" t="n">
        <v>15632595</v>
      </c>
      <c r="C20" s="5" t="n">
        <v>16828135</v>
      </c>
      <c r="D20" s="5" t="n">
        <v>29122078</v>
      </c>
      <c r="E20" s="5" t="n">
        <v>32994549</v>
      </c>
    </row>
    <row r="21" spans="1:5">
      <c r="A21" s="4" t="s">
        <v>750</v>
      </c>
    </row>
    <row r="22" spans="1:5">
      <c r="A22" s="4" t="s">
        <v>744</v>
      </c>
      <c r="B22" s="5" t="n">
        <v>1277343</v>
      </c>
      <c r="C22" s="5" t="n">
        <v>977450</v>
      </c>
      <c r="D22" s="5" t="n">
        <v>2254518</v>
      </c>
      <c r="E22" s="5" t="n">
        <v>1820535</v>
      </c>
    </row>
    <row r="23" spans="1:5">
      <c r="A23" s="4" t="s">
        <v>751</v>
      </c>
    </row>
    <row r="24" spans="1:5">
      <c r="A24" s="4" t="s">
        <v>744</v>
      </c>
      <c r="B24" s="5" t="n">
        <v>2842329</v>
      </c>
      <c r="C24" s="5" t="n">
        <v>2100225</v>
      </c>
      <c r="D24" s="5" t="n">
        <v>5434668</v>
      </c>
      <c r="E24" s="5" t="n">
        <v>4020159</v>
      </c>
    </row>
    <row r="25" spans="1:5">
      <c r="A25" s="4" t="s">
        <v>752</v>
      </c>
    </row>
    <row r="26" spans="1:5">
      <c r="A26" s="4" t="s">
        <v>744</v>
      </c>
      <c r="B26" s="5" t="n">
        <v>11512923</v>
      </c>
      <c r="C26" s="5" t="n">
        <v>13750460</v>
      </c>
      <c r="D26" s="5" t="n">
        <v>21432892</v>
      </c>
      <c r="E26" s="5" t="n">
        <v>27153855</v>
      </c>
    </row>
    <row r="27" spans="1:5">
      <c r="A27" s="4" t="s">
        <v>753</v>
      </c>
    </row>
    <row r="28" spans="1:5">
      <c r="A28" s="4" t="s">
        <v>744</v>
      </c>
      <c r="B28" s="5" t="n">
        <v>57424</v>
      </c>
      <c r="C28" s="5" t="n">
        <v>174492</v>
      </c>
      <c r="D28" s="5" t="n">
        <v>140357</v>
      </c>
      <c r="E28" s="5" t="n">
        <v>404623</v>
      </c>
    </row>
    <row r="29" spans="1:5">
      <c r="A29" s="4" t="s">
        <v>754</v>
      </c>
    </row>
    <row r="30" spans="1:5">
      <c r="A30" s="4" t="s">
        <v>744</v>
      </c>
      <c r="B30" s="4" t="s">
        <v>45</v>
      </c>
      <c r="C30" s="4" t="s">
        <v>45</v>
      </c>
      <c r="D30" s="4" t="s">
        <v>45</v>
      </c>
      <c r="E30" s="4" t="s">
        <v>45</v>
      </c>
    </row>
    <row r="31" spans="1:5">
      <c r="A31" s="4" t="s">
        <v>755</v>
      </c>
    </row>
    <row r="32" spans="1:5">
      <c r="A32" s="4" t="s">
        <v>744</v>
      </c>
      <c r="B32" s="6" t="n">
        <v>57424</v>
      </c>
      <c r="C32" s="6" t="n">
        <v>174492</v>
      </c>
      <c r="D32" s="6" t="n">
        <v>140357</v>
      </c>
      <c r="E32" s="6" t="n">
        <v>40462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6</v>
      </c>
      <c r="B1" s="2" t="s">
        <v>1</v>
      </c>
    </row>
    <row r="2" spans="1:3">
      <c r="B2" s="2" t="s">
        <v>2</v>
      </c>
      <c r="C2" s="2" t="s">
        <v>87</v>
      </c>
    </row>
    <row r="3" spans="1:3">
      <c r="A3" s="4" t="s">
        <v>757</v>
      </c>
      <c r="B3" s="6" t="n">
        <v>785999</v>
      </c>
      <c r="C3" s="6" t="n">
        <v>1441237</v>
      </c>
    </row>
    <row r="4" spans="1:3">
      <c r="A4" s="4" t="s">
        <v>738</v>
      </c>
    </row>
    <row r="5" spans="1:3">
      <c r="A5" s="4" t="s">
        <v>757</v>
      </c>
      <c r="B5" s="5" t="n">
        <v>2405</v>
      </c>
      <c r="C5" s="5" t="n">
        <v>1383</v>
      </c>
    </row>
    <row r="6" spans="1:3">
      <c r="A6" s="4" t="s">
        <v>739</v>
      </c>
    </row>
    <row r="7" spans="1:3">
      <c r="A7" s="4" t="s">
        <v>757</v>
      </c>
      <c r="B7" s="5" t="n">
        <v>329332</v>
      </c>
      <c r="C7" s="5" t="n">
        <v>217401</v>
      </c>
    </row>
    <row r="8" spans="1:3">
      <c r="A8" s="4" t="s">
        <v>740</v>
      </c>
    </row>
    <row r="9" spans="1:3">
      <c r="A9" s="4" t="s">
        <v>757</v>
      </c>
      <c r="B9" s="6" t="n">
        <v>454262</v>
      </c>
      <c r="C9" s="6" t="n">
        <v>12224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758</v>
      </c>
      <c r="B1" s="2" t="s">
        <v>1</v>
      </c>
    </row>
    <row r="2" spans="1:4">
      <c r="B2" s="2" t="s">
        <v>2</v>
      </c>
      <c r="C2" s="2" t="s">
        <v>87</v>
      </c>
      <c r="D2" s="2" t="s">
        <v>32</v>
      </c>
    </row>
    <row r="3" spans="1:4">
      <c r="A3" s="4" t="s">
        <v>151</v>
      </c>
      <c r="B3" s="4" t="s">
        <v>45</v>
      </c>
    </row>
    <row r="4" spans="1:4">
      <c r="A4" s="4" t="s">
        <v>759</v>
      </c>
      <c r="B4" s="6" t="n">
        <v>11621</v>
      </c>
      <c r="C4" s="6" t="n">
        <v>2650</v>
      </c>
    </row>
    <row r="5" spans="1:4">
      <c r="A5" s="4" t="s">
        <v>546</v>
      </c>
    </row>
    <row r="6" spans="1:4">
      <c r="A6" s="4" t="s">
        <v>760</v>
      </c>
      <c r="B6" s="4" t="s">
        <v>761</v>
      </c>
      <c r="D6" s="4" t="s">
        <v>762</v>
      </c>
    </row>
    <row r="7" spans="1:4">
      <c r="A7" s="4" t="s">
        <v>546</v>
      </c>
    </row>
    <row r="8" spans="1:4">
      <c r="A8" s="4" t="s">
        <v>151</v>
      </c>
      <c r="B8" s="5" t="n">
        <v>114000</v>
      </c>
    </row>
    <row r="9" spans="1:4">
      <c r="A9" s="4" t="s">
        <v>759</v>
      </c>
      <c r="B9" s="6" t="n">
        <v>11261</v>
      </c>
    </row>
    <row r="10" spans="1:4">
      <c r="A10" s="4" t="s">
        <v>763</v>
      </c>
      <c r="B10" s="5" t="n">
        <v>1610909</v>
      </c>
    </row>
    <row r="11" spans="1:4">
      <c r="A11" s="4" t="s">
        <v>764</v>
      </c>
    </row>
    <row r="12" spans="1:4">
      <c r="A12" s="4" t="s">
        <v>763</v>
      </c>
      <c r="B12" s="6" t="n">
        <v>27784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766</v>
      </c>
      <c r="B2" s="6" t="n">
        <v>6890123</v>
      </c>
      <c r="C2" s="6" t="n">
        <v>8414987</v>
      </c>
    </row>
    <row r="3" spans="1:3">
      <c r="A3" s="4" t="s">
        <v>546</v>
      </c>
    </row>
    <row r="4" spans="1:3">
      <c r="A4" s="4" t="s">
        <v>767</v>
      </c>
      <c r="B4" s="4" t="s">
        <v>761</v>
      </c>
      <c r="C4" s="4" t="s">
        <v>762</v>
      </c>
    </row>
    <row r="5" spans="1:3">
      <c r="A5" s="4" t="s">
        <v>766</v>
      </c>
      <c r="B5" s="6" t="n">
        <v>6725185</v>
      </c>
      <c r="C5" s="6" t="n">
        <v>6993491</v>
      </c>
    </row>
    <row r="6" spans="1:3">
      <c r="A6" s="4" t="s">
        <v>415</v>
      </c>
    </row>
    <row r="7" spans="1:3">
      <c r="A7" s="4" t="s">
        <v>767</v>
      </c>
      <c r="B7" s="4" t="s">
        <v>768</v>
      </c>
      <c r="C7" s="4" t="s">
        <v>768</v>
      </c>
    </row>
    <row r="8" spans="1:3">
      <c r="A8" s="4" t="s">
        <v>766</v>
      </c>
      <c r="B8" s="6" t="n">
        <v>164972</v>
      </c>
      <c r="C8" s="6" t="n">
        <v>1421528</v>
      </c>
    </row>
    <row r="9" spans="1:3">
      <c r="A9" s="4" t="s">
        <v>769</v>
      </c>
    </row>
    <row r="10" spans="1:3">
      <c r="A10" s="4" t="s">
        <v>767</v>
      </c>
      <c r="B10" s="4" t="s">
        <v>770</v>
      </c>
      <c r="C10" s="4" t="s">
        <v>770</v>
      </c>
    </row>
    <row r="11" spans="1:3">
      <c r="A11" s="4" t="s">
        <v>766</v>
      </c>
      <c r="B11" s="6" t="n">
        <v>-34</v>
      </c>
      <c r="C11" s="6" t="n">
        <v>-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4:19:39Z</dcterms:created>
  <dcterms:modified xmlns:dcterms="http://purl.org/dc/terms/" xmlns:xsi="http://www.w3.org/2001/XMLSchema-instance" xsi:type="dcterms:W3CDTF">2020-02-12T14:19:39Z</dcterms:modified>
</cp:coreProperties>
</file>